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Recently Adopted and Issued Acc"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Income Taxes" sheetId="13" state="visible" r:id="rId13"/>
    <sheet xmlns:r="http://schemas.openxmlformats.org/officeDocument/2006/relationships" name="Equity Incentive Plans" sheetId="14" state="visible" r:id="rId14"/>
    <sheet xmlns:r="http://schemas.openxmlformats.org/officeDocument/2006/relationships" name="Shareholders' Equity" sheetId="15" state="visible" r:id="rId15"/>
    <sheet xmlns:r="http://schemas.openxmlformats.org/officeDocument/2006/relationships" name="Related Party Transactions" sheetId="16" state="visible" r:id="rId16"/>
    <sheet xmlns:r="http://schemas.openxmlformats.org/officeDocument/2006/relationships" name="Net Earnings Per Share" sheetId="17" state="visible" r:id="rId17"/>
    <sheet xmlns:r="http://schemas.openxmlformats.org/officeDocument/2006/relationships" name="Accumulated Other Comprehensive" sheetId="18" state="visible" r:id="rId18"/>
    <sheet xmlns:r="http://schemas.openxmlformats.org/officeDocument/2006/relationships" name="Fair Value of Financial Instrum" sheetId="19" state="visible" r:id="rId19"/>
    <sheet xmlns:r="http://schemas.openxmlformats.org/officeDocument/2006/relationships" name="Commercial Line of Credit Facil" sheetId="20" state="visible" r:id="rId20"/>
    <sheet xmlns:r="http://schemas.openxmlformats.org/officeDocument/2006/relationships" name="Retirement Pla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Discontinued Operations (Tables" sheetId="25" state="visible" r:id="rId25"/>
    <sheet xmlns:r="http://schemas.openxmlformats.org/officeDocument/2006/relationships" name="Investments (Tables)" sheetId="26" state="visible" r:id="rId26"/>
    <sheet xmlns:r="http://schemas.openxmlformats.org/officeDocument/2006/relationships" name="Income Taxes (Tables)" sheetId="27" state="visible" r:id="rId27"/>
    <sheet xmlns:r="http://schemas.openxmlformats.org/officeDocument/2006/relationships" name="Equity Incentive Plans (Tables)" sheetId="28" state="visible" r:id="rId28"/>
    <sheet xmlns:r="http://schemas.openxmlformats.org/officeDocument/2006/relationships" name="Net Earnings Per Share (Tables)" sheetId="29" state="visible" r:id="rId29"/>
    <sheet xmlns:r="http://schemas.openxmlformats.org/officeDocument/2006/relationships" name="Accumulated Other Comprehensi_2" sheetId="30" state="visible" r:id="rId30"/>
    <sheet xmlns:r="http://schemas.openxmlformats.org/officeDocument/2006/relationships" name="Fair Value of Financial Instr_2" sheetId="31" state="visible" r:id="rId31"/>
    <sheet xmlns:r="http://schemas.openxmlformats.org/officeDocument/2006/relationships" name="Nature of Business (Details Nar" sheetId="32" state="visible" r:id="rId32"/>
    <sheet xmlns:r="http://schemas.openxmlformats.org/officeDocument/2006/relationships" name="Significant Accounting Polici_3" sheetId="33" state="visible" r:id="rId33"/>
    <sheet xmlns:r="http://schemas.openxmlformats.org/officeDocument/2006/relationships" name="Recently Adopted and Issued A_2" sheetId="34" state="visible" r:id="rId34"/>
    <sheet xmlns:r="http://schemas.openxmlformats.org/officeDocument/2006/relationships" name="Discontinued Operations - Sched" sheetId="35" state="visible" r:id="rId35"/>
    <sheet xmlns:r="http://schemas.openxmlformats.org/officeDocument/2006/relationships" name="Discontinued Operations - Sch_2" sheetId="36" state="visible" r:id="rId36"/>
    <sheet xmlns:r="http://schemas.openxmlformats.org/officeDocument/2006/relationships" name="Investments (Details Narrative)" sheetId="37" state="visible" r:id="rId37"/>
    <sheet xmlns:r="http://schemas.openxmlformats.org/officeDocument/2006/relationships" name="Investments - Schedule of Inves" sheetId="38" state="visible" r:id="rId38"/>
    <sheet xmlns:r="http://schemas.openxmlformats.org/officeDocument/2006/relationships" name="Investments - Schedule of Net I" sheetId="39" state="visible" r:id="rId39"/>
    <sheet xmlns:r="http://schemas.openxmlformats.org/officeDocument/2006/relationships" name="Income Taxes (Details Narrative" sheetId="40" state="visible" r:id="rId40"/>
    <sheet xmlns:r="http://schemas.openxmlformats.org/officeDocument/2006/relationships" name="Income Taxes - Summary of Incom" sheetId="41" state="visible" r:id="rId41"/>
    <sheet xmlns:r="http://schemas.openxmlformats.org/officeDocument/2006/relationships" name="Income Taxes - Schedule of Reco" sheetId="42" state="visible" r:id="rId42"/>
    <sheet xmlns:r="http://schemas.openxmlformats.org/officeDocument/2006/relationships" name="Income Taxes - Schedule of Re_2" sheetId="43" state="visible" r:id="rId43"/>
    <sheet xmlns:r="http://schemas.openxmlformats.org/officeDocument/2006/relationships" name="Income Taxes - Schedule of Defe" sheetId="44" state="visible" r:id="rId44"/>
    <sheet xmlns:r="http://schemas.openxmlformats.org/officeDocument/2006/relationships" name="Equity Incentive Plans (Details" sheetId="45" state="visible" r:id="rId45"/>
    <sheet xmlns:r="http://schemas.openxmlformats.org/officeDocument/2006/relationships" name="Equity Incentive Plans - Schedu" sheetId="46" state="visible" r:id="rId46"/>
    <sheet xmlns:r="http://schemas.openxmlformats.org/officeDocument/2006/relationships" name="Equity Incentive Plans - Sche_2" sheetId="47" state="visible" r:id="rId47"/>
    <sheet xmlns:r="http://schemas.openxmlformats.org/officeDocument/2006/relationships" name="Shareholders' Equity (Details N" sheetId="48" state="visible" r:id="rId48"/>
    <sheet xmlns:r="http://schemas.openxmlformats.org/officeDocument/2006/relationships" name="Related Party Transactions (Det" sheetId="49" state="visible" r:id="rId49"/>
    <sheet xmlns:r="http://schemas.openxmlformats.org/officeDocument/2006/relationships" name="Net Earnings Per Share - Schedu" sheetId="50" state="visible" r:id="rId50"/>
    <sheet xmlns:r="http://schemas.openxmlformats.org/officeDocument/2006/relationships" name="Net Earnings Per Share - Sche_2" sheetId="51" state="visible" r:id="rId51"/>
    <sheet xmlns:r="http://schemas.openxmlformats.org/officeDocument/2006/relationships" name="Accumulated Other Comprehensi_3" sheetId="52" state="visible" r:id="rId52"/>
    <sheet xmlns:r="http://schemas.openxmlformats.org/officeDocument/2006/relationships" name="Fair Value of Financial Instr_3" sheetId="53" state="visible" r:id="rId53"/>
    <sheet xmlns:r="http://schemas.openxmlformats.org/officeDocument/2006/relationships" name="Commercial Line of Credit Fac_2" sheetId="54" state="visible" r:id="rId54"/>
    <sheet xmlns:r="http://schemas.openxmlformats.org/officeDocument/2006/relationships" name="Retirement Plans (Details Narra" sheetId="55" state="visible" r:id="rId55"/>
    <sheet xmlns:r="http://schemas.openxmlformats.org/officeDocument/2006/relationships" name="Commitments and Contingencies ("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675">
  <si>
    <t>Document and Entity Information - USD ($)</t>
  </si>
  <si>
    <t>12 Months Ended</t>
  </si>
  <si>
    <t>Dec. 31, 2019</t>
  </si>
  <si>
    <t>Mar. 25, 2020</t>
  </si>
  <si>
    <t>Jun. 28, 2019</t>
  </si>
  <si>
    <t>Document And Entity Information</t>
  </si>
  <si>
    <t>Entity Registrant Name</t>
  </si>
  <si>
    <t>1347 Property Insurance Holdings, Inc.</t>
  </si>
  <si>
    <t>Entity Central Index Key</t>
  </si>
  <si>
    <t>0001591890</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ASSETS</t>
  </si>
  <si>
    <t>Equity securities, at fair value (cost basis of $25,500 and $0)</t>
  </si>
  <si>
    <t xml:space="preserve"> </t>
  </si>
  <si>
    <t>Limited liability investments</t>
  </si>
  <si>
    <t>Cash and cash equivalents</t>
  </si>
  <si>
    <t>Current income taxes recoverable</t>
  </si>
  <si>
    <t>Deferred tax asset, net</t>
  </si>
  <si>
    <t>Surplus notes receivable from affiliate</t>
  </si>
  <si>
    <t>Other assets</t>
  </si>
  <si>
    <t>Assets of discontinued operations (Note 4)</t>
  </si>
  <si>
    <t>Total assets</t>
  </si>
  <si>
    <t>LIABILITIES</t>
  </si>
  <si>
    <t>Accounts payable</t>
  </si>
  <si>
    <t>Current income taxes payable</t>
  </si>
  <si>
    <t>Deferred tax liability, net</t>
  </si>
  <si>
    <t>Due to affiliates</t>
  </si>
  <si>
    <t>Other liabilities</t>
  </si>
  <si>
    <t>Liabilities of discontinued operations (Note 4)</t>
  </si>
  <si>
    <t>Total liabilities</t>
  </si>
  <si>
    <t>Commitments and contingencies (Note 15)</t>
  </si>
  <si>
    <t>SHAREHOLDERS' EQUITY</t>
  </si>
  <si>
    <t>Series A Preferred Shares, $25.00 par value, 1,000,000 shares authorized; 700,000 shares issued and outstanding as of both periods</t>
  </si>
  <si>
    <t>Common stock, $0.001 par value; 10,000,000 shares authorized; 6,217,307 and 6,164,123 shares issued as of December 31, 2019 and 2018, respectively and 6,065,948 and 6,012,764 shares outstanding as of December 31, 2019 and 2018, respectively</t>
  </si>
  <si>
    <t>Additional paid-in capital</t>
  </si>
  <si>
    <t>Retained earnings (accumulated deficit)</t>
  </si>
  <si>
    <t>Accumulated other comprehensive loss, net of tax</t>
  </si>
  <si>
    <t>Stockholders equity before treasury stock</t>
  </si>
  <si>
    <t>Less: treasury stock at cost, 151,359 shares as of December 31, 2019 and 2018</t>
  </si>
  <si>
    <t>Total shareholders' equity</t>
  </si>
  <si>
    <t>Total liabilities and shareholders' equity</t>
  </si>
  <si>
    <t>Consolidated Balance Sheets (Parenthetical) - USD ($) $ in Thousands</t>
  </si>
  <si>
    <t>Statement of Financial Position [Abstract]</t>
  </si>
  <si>
    <t>Equity securities, cost basi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 USD ($) $ in Thousands</t>
  </si>
  <si>
    <t>Revenue:</t>
  </si>
  <si>
    <t>Net investment income</t>
  </si>
  <si>
    <t>Other income</t>
  </si>
  <si>
    <t>Total revenue</t>
  </si>
  <si>
    <t>Expenses:</t>
  </si>
  <si>
    <t>General and administrative expenses</t>
  </si>
  <si>
    <t>Accretion of discount on Series B Preferred Shares</t>
  </si>
  <si>
    <t>Loss on repurchase of Series B Preferred Shares and Performance Shares</t>
  </si>
  <si>
    <t>Total expenses</t>
  </si>
  <si>
    <t>Income (Loss) from continuing operations before income tax expense</t>
  </si>
  <si>
    <t>Income tax expense (benefit)</t>
  </si>
  <si>
    <t>Net income (loss) from continuing operations</t>
  </si>
  <si>
    <t>Discontinued operations (Note 4):</t>
  </si>
  <si>
    <t>Gain (Loss) from sale of the Maison Business, net of taxes</t>
  </si>
  <si>
    <t>Income (Loss) from the Maison Business, net of taxes</t>
  </si>
  <si>
    <t>Net profit (loss) from discontinued operations, net of taxes</t>
  </si>
  <si>
    <t>Net income</t>
  </si>
  <si>
    <t>Dividends declared on Series A Preferred Shares</t>
  </si>
  <si>
    <t>Income (loss) attributable to common shareholders</t>
  </si>
  <si>
    <t>Basic and diluted net earnings (loss) per common share:</t>
  </si>
  <si>
    <t>Continuing operations</t>
  </si>
  <si>
    <t>Discontinued operations</t>
  </si>
  <si>
    <t>Loss per share attributable to common shareholders</t>
  </si>
  <si>
    <t>Weighted average common shares outstanding:</t>
  </si>
  <si>
    <t>Basic and diluted</t>
  </si>
  <si>
    <t>Consolidated Statements of Comprehensive Income</t>
  </si>
  <si>
    <t>Unrealized gains (losses) on investments available for sale, net of income taxes</t>
  </si>
  <si>
    <t>Comprehensive income</t>
  </si>
  <si>
    <t>Consolidated Statements of Shareholders' Equity - USD ($) $ in Thousands</t>
  </si>
  <si>
    <t>Preferred Stock [Member]</t>
  </si>
  <si>
    <t>Common Stock [Member]</t>
  </si>
  <si>
    <t>Treasury Stock [Member]</t>
  </si>
  <si>
    <t>Paid-in Capital [Member]</t>
  </si>
  <si>
    <t>Retained Earnings [Member]</t>
  </si>
  <si>
    <t>Accumulated Other Comprehensive Loss [Member]</t>
  </si>
  <si>
    <t>Total</t>
  </si>
  <si>
    <t>Balance at Dec. 31, 2017</t>
  </si>
  <si>
    <t>Balance, shares at Dec. 31, 2017</t>
  </si>
  <si>
    <t>Stock based compensation</t>
  </si>
  <si>
    <t>Stock based compensation, shares</t>
  </si>
  <si>
    <t>Issuance of Series A Cumulative Preferred Stock</t>
  </si>
  <si>
    <t>Issuance of Series A Cumulative Preferred Stock, shares</t>
  </si>
  <si>
    <t>Repurchase of Performance Shares</t>
  </si>
  <si>
    <t>Reclassification of certain tax effects from accumulated other comprehensive income at January 1, 2018</t>
  </si>
  <si>
    <t>Dividends declared on Series A Preferred Shares ($2.00 per share)</t>
  </si>
  <si>
    <t>Other comprehensive income/(loss)</t>
  </si>
  <si>
    <t>Balance at Dec. 31, 2018</t>
  </si>
  <si>
    <t>Balance, shares at Dec. 31, 2018</t>
  </si>
  <si>
    <t>Cumulative effect of adoption of ASU 2016-01</t>
  </si>
  <si>
    <t>Cumulative effect of adoption of Topic 842</t>
  </si>
  <si>
    <t>Unrealized gains realized upon sale of Maison Business</t>
  </si>
  <si>
    <t>Balance at Dec. 31, 2019</t>
  </si>
  <si>
    <t>Balance, shares at Dec. 31, 2019</t>
  </si>
  <si>
    <t>Consolidated Statements of Shareholders' Equity (Parenthetical) - $ / shares</t>
  </si>
  <si>
    <t>Statement of Stockholders' Equity [Abstract]</t>
  </si>
  <si>
    <t>Cash dividend paid per share of preferred stock outstanding</t>
  </si>
  <si>
    <t>Consolidated Statements of Cash Flows - USD ($) $ in Thousands</t>
  </si>
  <si>
    <t>Operating activities:</t>
  </si>
  <si>
    <t>Net (income) loss from discontinued operations, net of income taxes</t>
  </si>
  <si>
    <t>Adjustments to reconcile net income to net cash provided by operating activities:</t>
  </si>
  <si>
    <t>Unrealized holding gains on equity investments</t>
  </si>
  <si>
    <t>Net deferred income taxes</t>
  </si>
  <si>
    <t>Stock compensation expense</t>
  </si>
  <si>
    <t>Changes in operating assets and liabilities:</t>
  </si>
  <si>
    <t>Accrued interest on surplus notes due from affiliate</t>
  </si>
  <si>
    <t>Accounts payable and other accrued expenses</t>
  </si>
  <si>
    <t>Amounts due to affiliates</t>
  </si>
  <si>
    <t>Net cash provided (used) by operating activities - continuing operations</t>
  </si>
  <si>
    <t>Net cash provided (used) by operating activities - discontinued operations</t>
  </si>
  <si>
    <t>Net cash provided (used) by operating activities</t>
  </si>
  <si>
    <t>Investing activities:</t>
  </si>
  <si>
    <t>Proceeds from repayment of surplus notes due from affiliates</t>
  </si>
  <si>
    <t>Issuance of surplus notes to affiliates</t>
  </si>
  <si>
    <t>Net purchases of furniture and equipment</t>
  </si>
  <si>
    <t>Purchase of limited liability investments from affiliates</t>
  </si>
  <si>
    <t>Net cash provided (used) by investing activities - continuing operations</t>
  </si>
  <si>
    <t>Net cash provided (used) by investing activities - discontinued operations</t>
  </si>
  <si>
    <t>Net cash provided (used) by investing activities</t>
  </si>
  <si>
    <t>Financing activities:</t>
  </si>
  <si>
    <t>Net proceeds from the issuance of Series A Preferred Stock</t>
  </si>
  <si>
    <t>Repurchase of Series B Preferred Shares and Performance Shares</t>
  </si>
  <si>
    <t>Payment of dividends on preferred shares</t>
  </si>
  <si>
    <t>Net cash provided (used) by financing activities - continuing operations</t>
  </si>
  <si>
    <t>Net cash used by financing activities - discontinued operations</t>
  </si>
  <si>
    <t>Net cash provided (used) by financing activities</t>
  </si>
  <si>
    <t>Net increase (decrease) in cash and cash equivalents</t>
  </si>
  <si>
    <t>Cash and cash equivalents at beginning of period</t>
  </si>
  <si>
    <t>Cash and cash equivalents at end of period</t>
  </si>
  <si>
    <t>Supplemental disclosure of cash flow information:</t>
  </si>
  <si>
    <t>Net cash paid (refunds received) during the period for income taxes</t>
  </si>
  <si>
    <t>Non-cash financing activities:</t>
  </si>
  <si>
    <t>Obligation for the acquisition of vehicles under lease agreements</t>
  </si>
  <si>
    <t>Nature of Business</t>
  </si>
  <si>
    <t>Organization, Consolidation and Presentation of Financial Statements [Abstract]</t>
  </si>
  <si>
    <t xml:space="preserve">1. Nature of Business 1347 Property Insurance Holdings, Inc. (“PIH”,
the “Company”, “we”, or “us”) is a holding company which previously specialized in providing
personal property insurance in coastal markets including those in Louisiana, Texas and Florida. We were incorporated on October
2, 2012 in the State of Delaware under the name Maison Insurance Holdings, Inc., and changed our legal name to 1347 Property Insurance
Holdings, Inc. on November 19, 2013. On March 31, 2014, we completed an initial public offering of our common stock. Prior to the
offering, we were a wholly owned subsidiary of Kingsway America Inc., which, in turn, is a wholly owned subsidiary of Kingsway
Financial Services Inc., or KFSI, a publicly owned Delaware holding company. As of December 31, 2019, KFSI and its affiliates held
warrants that, if exercised, would cause KFSI and its affiliates to hold an approximate 20% ownership interest in our common stock.
In addition, as of December 31, 2019, Fundamental Global Investors, LLC and its affiliates, or FGI, beneficially owned approximately
45% of our outstanding shares of common stock. D. Kyle Cerminara, Chairman of our Board of Directors, serves as Chief Executive
Officer, Co-Founder and Partner of FGI, and Lewis M. Johnson, Co-Chairman of our Board of Directors, serves as President, Co-Founder
and Partner of FGI. On December 2, 2019, we completed the sale
of all of the issued and outstanding equity of three of the Company’s wholly-owned subsidiaries, Maison Insurance Company
(“Maison”), Maison Managers Inc. (“MMI”) and ClaimCor, LLC (“ClaimCor” and, together with Maison
and MMI, the “Maison Business”), to FedNat Holding Company, a Florida corporation (“FedNat”), pursuant
to the terms and conditions of the Equity Purchase Agreement, dated as of February 25, 2019 (the “Purchase Agreement”),
by and among the Company and the Maison Business, on the one hand, and FedNat, on the other hand (the “Asset Sale”). As consideration for the Asset Sale, FedNat
paid the Company $51,000, consisting of $25,500 in cash and $25,500 in FedNat’s common stock, or 1,773,102 shares of common
stock. The stock consideration was determined by dividing $25,500 by the weighted average closing price per share of FedNat’s
common stock on the Nasdaq Stock Market during the 20-trading day period immediately preceding December 2, 2019. In addition, upon
the closing of the Asset Sale, $18,000 of outstanding surplus note obligations payable by Maison to the Company, plus all accrued
but unpaid interest, was repaid to the Company. On December 31, 2019, the shares of FedNat
common stock issued to the Company were registered under the Securities Act of 1933, as amended (the “Securities Act”),
pursuant to the terms of the Registration Rights Agreement entered into by the Company and FedNat at the closing of the Asset Sale. In addition to the Registration Rights Agreement,
the Company and FedNat entered into a Standstill Agreement, a Reinsurance Capacity Right of First Refusal Agreement (the “Reinsurance
Agreement”), an Investment Advisory Agreement and a Transition Services Agreement at the closing of the Asset Sale. Standstill Agreement The Standstill Agreement imposes certain limitations
and restrictions with respect to the voting securities of FedNat (including shares of FedNat common stock) that are owned or held
beneficially or of record by the Company. Under the Standstill Agreement, the Company has agreed to vote all of the voting securities
of FedNat beneficially owned by the Company in accordance with the recommendation of the board of directors of FedNat with respect
to any matter that is before the stockholders of FedNat for a vote by such stockholders. The Standstill Agreement imposes limitations
on the sale of voting securities of FedNat held by the Company and restricts the Company from taking certain actions as a holder
of voting securities of FedNat. The term of the Standstill Agreement is five years. For insurance regulatory purposes, the Company
has waived any rights that it may have to exercise control of FedNat. Reinsurance Capacity Right of First Refusal
Agreement The Reinsurance Agreement provides the Company
with a right of first refusal to sell reinsurance coverage to the insurance company subsidiaries of FedNat, providing reinsurance
on up to 7.5% of any layer in FedNat’s catastrophe reinsurance program, subject to the annual reinsurance limit of $15,000,
on the terms and subject to the conditions set forth in the Reinsurance Agreement. All reinsurance sold by the Company pursuant
to the right of first refusal, if any, will be memorialized in an agreement in such form and subject to such terms and conditions
as are customary in the property and casualty insurance industry. The Reinsurance Agreement is assignable by the Company subject
to conditions set forth in the agreement. The term of the Reinsurance Agreement is five years. Investment Advisory Agreement Pursuant to the Investment Advisory Agreement,
Fundamental Global Advisors LLC, a wholly-owned subsidiary of the Company (“Advisor”), was formed to provide investment
advisory services to FedNat, including identifying, analyzing and recommending potential investments, advising as to existing investments
and investment optimization, recommending investment dispositions, and providing advice regarding macro-economic conditions. In
exchange for providing the investment advisory services, FedNat has agreed to pay Advisor an annual fee of $100. FGI Funds Management,
LLC will serve as the manager to the Advisor. FGI Funds Management, LLC is an affiliate of Fundamental Global Investors, LLC, the
Company’s largest stockholder. The term of the Investment Advisory Agreement is five years. Transition Services Agreement To facilitate the transition following the
Asset Sale, the Company and FedNat entered into a Transition Services Agreement, pursuant to which the Company has agreed to provide
certain transition accounting services to FedNat and the Insurance Companies, as requested, and FedNat will arrange for certain
prior employees of the Company who became employees of the FedNat in connection with the Asset Sale to provide transition accounting
services to the Company, as requested, on the terms and conditions set forth in the Transition Services Agreement. Business Going Forward Going forward, the Company intends to operate
as a diversified holding company of reinsurance and investment management businesses. Subject to the approval of the Company’s
stockholders at the Company’s 2020 Annual Meeting, the Company intends to change its name to “Fundamental Global Financial
Corporation” to align with its future business plans. Fundamental Global Financial Corporation (“FGFC”) plans
to carry out its business through three primary avenues, insurance, asset management, and real estate. The Company also intends
to change the ticker symbols for its common stock and 8.00% cumulative preferred stock, Series A, and has reserved with Nasdaq
the ticker symbols “FGI” and “FGIPP,” respectively. Insurance: The Company is in the process of forming a
wholly owned reinsurance subsidiary, Fundamental Global Reinsurance Ltd., to provide specialty property and casualty reinsurance.
Fundamental Global Reinsurance Ltd. is expected to have a Class B (iii) insurer license in accordance with the terms of The Insurance
Law, 2010 and underlying regulations thereto and will be subject to regulation by the Cayman Islands Monetary Authority. Asset Management: The Company has formed a wholly owned subsidiary,
Fundamental Global Advisors, LLC to serve as an investment advisor to FedNat Holding Company under the investment advisory agreement
entered into at the closing of the Asset Sale. In addition, the Company intends to form a joint venture with Fundamental Global
Investors, LLC to sponsor investment advisors that will manage private funds ranging the full spectrum of alternative equities,
fixed income, private equity and real estate. FGFC will seek to benefit from the growth of the assets under management of the investment
advisors it sponsors and the performance of the funds they manage. Real Estate: FGFC plans to purchase controlling interests
in income producing real estate assets. FGFC will seek to benefit from underlying rental income on long-term leases with high
quality tenants as well as the capital appreciation from the underlying real estate assets. </t>
  </si>
  <si>
    <t>Significant Accounting Policies</t>
  </si>
  <si>
    <t>Accounting Policies [Abstract]</t>
  </si>
  <si>
    <t>2. Significant Accounting Policies Basis of Presentation: These statements have been prepared in conformity
with accounting principles generally accepted in the United States of America (“GAAP”). Principles of Consolidation and Discontinued
Operations: Due to the sale of all of the issued and outstanding
equity of Maison, MMI and ClaimCor on December 2, 2019, these operations have been classified as discontinued operations in the
Company’s financial statements presented herein. Certain transactions between the Company and its subsidiaries, which have
historically been eliminated upon consolidation, are shown on a gross basis in the accompanying financial statements as such transactions
have occurred between discontinued operations and those operations which the Company intends to continue to utilize. These items
include surplus notes in the amount of $18,000 plus approximately $728 in accrued interest, all of which was settled upon the closing
of the Asset Sale. These notes, which had been issued by Maison to the Company, have been reflected as both an asset of continuing
operations and liability of discontinued operations on the Company’s consolidated balance sheet as of December 31, 2018.
Interest associated with these surplus notes has been recorded as part of net investment income from continuing operations as well
as interest expense as part of discontinued operations on the Company’s consolidated statement of operations for the years
ended December 31, 2019 and 2018. Similarly, amounts due from the Company to Maison upon the assignment of certain of Maison’s
investments to the Company have been reflected as an asset of continuing operations under the heading “Limited liability
investments”, as well as a corresponding liability under the heading “Due to affiliates” on the Company’s
consolidated balance sheet as of December 31, 2018. Pursuant to the terms of the Purchase Agreement, this assignment of investments
was settled, in cash, prior to closing of the transaction. All other significant intercompany balances and transactions have been
eliminated upon consolidation. 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the valuation
of fixed income securities and limited liability investments, valuation of net deferred income taxes, the valuation of various
securities we have issued in conjunction with the termination of the management services agreement with 1347 Advisors, LLC, the
valuation of deferred policy acquisition costs, and stock-based compensation expense. Investments: Investments in fixed income securities were
classified as available-for-sale and reported at estimated fair value prior to the sale of our fixed income portfolio to FedNat.
Unrealized gains and losses on fixed income securities were included in accumulated other comprehensive income (loss), net of tax,
until sold or an other-than-temporary impairment is recognized, at which point the cumulative unrealized gains or losses were transferred
to the consolidated statement of income. Effective January 1, 2019, we adopted Accounting Standards Update No. 2016-01, Financial
Instruments–Overall Limited liability investments include investments
in a limited partnership and a limited liability company for which there does not exist a readily determinable fair value. The
Company accounts for these investments at their cost, minus impairment, if any, plus or minus changes resulting from observable
price changes in orderly transactions for identical or similar investment of the same issuer. Any profit distributions the Company
receives on these investments is included in income. Limited liability investments also include
an investment where the Company is a limited partner in a limited partnership, which we have determined to be a variable interest
entity (VIE), in which the Company is not the primary beneficiary. The Company does not have a controlling financial interest in
the limited partnership, but exerts significant influence over the entity’s operating and financial policies as it owns an
economic interest of approximately 49%. Accordingly, the Company has accounted for this investment under the equity method of accounting,
recognizing any unrealized gains or losses on the investment through income. See Note 5 for additional information on the Company’s
investment in the VIE. Other investments consisted of short-term investments,
with original maturities between three months and one year, reported at cost, which approximates estimated fair value due to their
short-term nature. Other investments also included a fixed rate certificate of deposit with an original maturity of 15 months.
These investments were held by the Company’s insurance subsidiary, Maison and accordingly have been listed as part of assets
of discontinued operations on the Company’s consolidated balance sheet as of December 31, 2018.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The Company conducts a quarterly review to
identify and evaluate investments that show objective indications of possible impairment. Impairment is charged to the statement
of income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 Cash and Cash Equivalents: Cash and cash equivalents include cash and
highly liquid investments with original maturities of 90 days or less. 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Concentration of Credit Risk: Financial instruments which potentially expose
the Company to concentrations of credit risk include investments, cash, and premiums receivable prior to the Asset Sale transaction.
The Company maintains its cash with a major U.S. domestic banking institution which is insured by the Federal Deposit Insurance
Corporation (“FDIC”) for up to $250. As of December 31, 2019 the Company held funds in excess of these FDIC insured
amounts. The terms of these deposits are on demand to mitigate some of the associated risk. The Company has not incurred losses
related to these deposits. The Company had not experienced significant
losses related to premiums receivable from its policyholders nor from amounts due from reinsurers prior to the Asset Sale transaction
on December 2, 2019. Revenue Recognition: Premium revenue, up to the date of the Asset
Sale transaction was recognized on a pro rata basis over the term of the respective policy contract. Service charges on installment premiums were
recognized as income upon receipt of related installment payments and were reflected in other income up to the date of the Asset
Sale transaction. Revenue from policy fees was deferred and recognized
over the term of the respective policy period, with revenue reflected in other income up to the date of the Asset Sale transaction. Ceded premiums were charged to income over
the applicable term of the various reinsurance contracts with third party reinsurers. 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Based upon the Company’s
historical forfeiture rates relating to stock options and RSUs, the Company has not made any adjustment to stock compensation expense
for expected forfeitures as of December 31, 2019. See Note 7 for further disclosure. Fair Value of Financial Instruments: The carrying values of certain financial instruments,
including cash, short-term investments, premiums receivable,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12 for further information on the fair value of the Company’s
financial instruments. 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t>
  </si>
  <si>
    <t>Recently Adopted and Issued Accounting Standards</t>
  </si>
  <si>
    <t>New Accounting Pronouncements and Changes in Accounting Principles [Abstract]</t>
  </si>
  <si>
    <t>3. Recently Adopted and Issued Accounting
Standards Recently Adopted Accounting Standards ASU 2014-09: Revenue from Contracts with
Customers: The Financial Accounting Standards Board (the
“FASB”) has issued Accounting Standards Update (“ASU”) No. 2014-09, Revenue from Contracts with
Customers ASU 2018-02: Income Statement – Reporting
Comprehensive Income: In February 2018, the FASB issued ASU 2018-02: Income
Statement – Reporting Comprehensive Income ASU 2016-01: Financial Instruments-Overall: In January 2016, the FASB issued ASU 2016-01:
Financial Instruments-Overall: Recognition and Measurement of Financial Assets and Financial Liabilities ASU 2016-02: Leases: In February 2016, the FASB issued ASU 2016-02: Leases The Company’s right-of-use assets and
lease liabilities were reflected in the Company’s consolidated balance sheet in assets of discontinued operations and liabilities
of discontinued operations, respectively, prior to the Company’s leases being sold with the insurance operations of the business
on December 2, 2019. Accounting Standards Pending Adoption ASU 2016-13: Financial Instruments –
Credit Losses: In June 2016, the FASB issued ASU 2016-13: Financial
Instruments – Credit Losses: Measurement of Credit Losses on Financial Instruments</t>
  </si>
  <si>
    <t>Discontinued Operations</t>
  </si>
  <si>
    <t>Discontinued Operations and Disposal Groups [Abstract]</t>
  </si>
  <si>
    <t xml:space="preserve">4. Discontinued Operations As previously discussed, on December 2, 2019,
we completed the sale of all of the issued and outstanding equity of our three former wholly-owned subsidiaries, Maison, MMI and
ClaimCor. Accordingly, the Company has classified the Maison Business as discontinued operations for all periods presented in this
report as set forth in ASC 205-20 – Discontinued Operations The following table presents a reconciliation
of the carrying amounts of major classes of assets and liabilities included in discontinued operations which are presented separately
in the Company’s consolidated balance sheet as of December 31, 2018. On December 2, 2019 the assets and liabilities previously
included in discontinued operations had been disposed of in the Asset Sale transaction.
December 31, 2018
Carrying amounts of assets included as part of discontinued operations
Fixed income securities, at fair value (amortized cost of $77,366) $ 76,310
Equity investments, at fair value (cost of $3,130) 3,263
Other investments 774
Cash and cash equivalents 27,236
Deferred policy acquisition costs 9,111
Premiums receivable, net of allowance of $50 7,720
Ceded unearned premiums 6,525
Reinsurance recoverable on paid losses 530
Reinsurance recoverable on loss reserves 5,661
Current income taxes recoverable 2,051
Deferred tax asset, net 1,014
Due from affiliate 2,698
Other assets 1,676
Total assets of discontinued operations included in the Company’s consolidated balance sheet $ 144,569
Carrying amounts of liabilities included as part of discontinued operations
Loss and loss adjustment expense reserves $ 15,151
Unearned premium reserves 51,907
Ceded reinsurance premiums payable 9,495
Agency commissions payable 802
Premiums collected in advance 1,840
Surplus notes plus interest due to affiliate 18,244
Accrued premium taxes and assessments 3,059
Other liabilities 2,821
Total liabilities of discontinued operations included in the Company’s consolidated balance sheet $ 103,319 The following table presents a reconciliation
of the major classes of line items constituting pretax profit (loss) of discontinued operations to the after-tax profit (loss)
of discontinued operations that are presented in the Company’s consolidated statement of operations for the years ended December
31, 2019 and 2018.
Year ended December 31,
2019 2018
Gain from sale of the Maison Business
Cash consideration received from sale $ 25,500 $ –
Stock consideration received from sale 25,500 –
Total consideration received from sale 51,000 –
Less:
Carrying value of the Maison Business on December 1, 2019 39,099 –
Transaction and other sale related costs 2,818 50
Total pre-tax reductions 41,917 50
Pre-tax gain (loss) on sale 9,083 (50 )
Income tax expense 2,017 –
Net gain (loss) from sale of the Maison Business $ 7,066 $ (50 )
Net premiums earned $ 49,691 $ 54,357
Net investment income 4,354 1,552
Other income 2,854 2,246
Net losses and loss adjustment expenses (41,634 ) (27,413 )
Amortization of deferred policy acquisition costs (15,983 ) (15,313 )
General and administrative expenses (9,200 ) (12,369 )
Interest expense on surplus notes due to affiliate (1,708 ) (1,142 )
Pretax profit (loss) from the Maison Business (11,626 ) 1,918
Income tax benefit (2,488 ) (210 )
Income (loss) from the Maison Business, net of taxes $ (9,138 ) $ 2,128
Net profit (loss) from discontinued operations, net of taxes $ (2,072 ) $ 2,078 </t>
  </si>
  <si>
    <t>Investments</t>
  </si>
  <si>
    <t>Investments, Debt and Equity Securities [Abstract]</t>
  </si>
  <si>
    <t xml:space="preserve">5. Investments On December 2, 2019, the Company received 1,773,102
shares of FedNat Holding Company common stock (NASDAQ: FNHC), along with $25,500 cash as consideration for the Asset Sale. The
stock consideration was determined by dividing $25,500 by the weighted average closing price per share of FedNat’s common
stock on the Nasdaq Stock Market during the 20-trading day period immediately preceding December 2, 2019. As of March 26, 2020,
the estimated fair value of the Company’s 1,773,102 shares of FNHC common stock was $20,320. The Company’s limited liability investments
are comprised of investments in a limited partnership and a limited liability company which seek to provide equity and asset-backed
debt investment in a variety of privately-owned companies. The Company had a total potential commitment of $935 related to these
investments, of which the two entities have drawn down approximately $776 through December 31, 2019. The limited liability company
is managed by Argo Management Group, LLC, an entity which is wholly owned by KFSI. The Company has accounted for these two investments
at cost minus impairment, if any, as the investments do not have readily determinable fair values. For the year ended December
31, 2019, the Company has received profit distributions of $91 on these investments which has been included in income. Additionally, on June 18, 2018, Maison invested
$2,219 in FGI Metrolina Property Income Fund, LP (the “Fund”), which invests in real estate through a real estate investment
trust which is wholly owned by the Fund. The general partner of the Fund, FGI Metrolina GP, LLC, is managed, in part, by Messrs.
Cerminara and Johnson, the Chairman and Co-Chairman of the Board of Directors of the Company, respectively. The Company, a limited
partner of the Fund, does not have a controlling financial interest in the Fund, but exerts significant influence over the entity’s
operating and financial policies as it owns an economic interest of approximately 49%. Accordingly, the Company has accounted for
this investment under the equity method of accounting, recognizing any unrealized holding gains or losses in income. The Company
has committed to a total potential investment of up to $4,000 in the Fund. As of December 31, 2019, the total amount invested in
the Fund was $2,719, while the carrying amount on the Company’s balance sheet was $3,229. The Company recognized an unrealized
holding gain of $518 on this investment for the year ended December 31, 2019, and an unrealized holding loss of $8 on this investment
for the year ended December 31, 2018. Pursuant to the terms of the Purchase Agreement,
Maison assigned all of its right, title and interest in each of the limited liability investments to the Company in exchange for
the statutory carrying value of each investment (approximately $4,200). Accordingly, these investments have been included on the
Company’s consolidated balance sheet as of December 31, 2019 and 2018 as part of continuing operations. Investment income
resulting from the Company’s limited liability investments has also been included in net investment income as part of continuing
operations, on the Company’s consolidated statement of operations for the years ended December 31, 2019 and 2018. A summary of the Company’s investments
as of December 31, 2019 and 2018 is as follows.
Cost Basis
Gross Unrealized Gains
Gross Unrealized Losses
Carrying Amount
As of December 31, 2019
FNHC common stock $ 25,500 $ 3,987 $ – $ 29,487
Limited liability investments 3,495 510 – 4,005
Total investments $ 28,995 $ 4,497 $ – $ 33,492
As of December 31, 2018
Limited liability investments $ 2,995 $ – $ (8 ) $ 2,987 Other-than-Temporary Impairment: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considering the extent, and length of time during which the market value has been below cost;
● identifying any circumstances which management believes may impact the recoverability of the unrealized loss positions;
● obtaining a valuation analysis from a third-party investment manager regarding the intrinsic value of these investments based upon their knowledge and experience combined with market-based valuation techniques;
● reviewing the historical trading volatility and trading range of the investment and certain other similar investments;
● assessing if declines in market value are other-than-temporary for debt instruments based upon the investment grade credit ratings from third-party credit rating agencies;
● assessing the timeliness and completeness of principal and interest payment due from the investee; and
● assessing the Company’s ability and intent to hold these investments until the impairment may be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vestments may not reflect their future valuation trends;
● the credit ratings assigned by credit rating agencies may be incorrect due to unforeseen events or unknown facts related to the investee company’s financial situation; and
● the historical debt service record of an investment may not be indicative of future performance and may not reflect a company’s unknown underlying financial problems. We have not recorded any write-downs for an
other-than-temporary impairment on the equity investments listed in the table above. The Company did however record a write-down
for an other-than-temporary impairment on a single equity investment resulting in a charge of $215 for the year ended December
31, 2018. As this investment was held by our former insurance subsidiary, Maison, this charge has been included as part of income
from discontinued operations for the year ended December 31, 2018. We recorded this write-down as a result of our analysis of the
investment’s operating losses for 2018, which showed a considerable decline when compared to its results for 2017. Net investment income for the years ended December 31,
2019 and 2018 is as follows:
Year Ended December 31,
2019 2018
Investment income:
Unrealized holding gains on FNHC common stock $ 3,987 $ –
Interest on surplus notes issued by Maison 1,708 1,142
Income from limited liability investments 101 –
Loss on assignment of limited liability investments (239 ) –
Other 55 82
Gross investment income 5,612 1,224
Investment expenses (25 ) (16 )
Net investment income $ 5,587 $ 1,208 </t>
  </si>
  <si>
    <t>Income Taxes</t>
  </si>
  <si>
    <t>Income Tax Disclosure [Abstract]</t>
  </si>
  <si>
    <t>6. Income Taxes A summary of income tax expense (benefit) is
as follows:
Year Ended December 31,
2019 2018
Current income tax expense (benefit) – from continuing operations $ – $ (282 )
Current income tax expense (benefit) – from discontinued operations (894 ) 832
Total current income tax expense (benefit) (894 ) 550
Deferred income tax expense (benefit) – from continuing operations 738 (26 )
Deferred income tax expense (benefit) – from discontinued operations 423 (1,042 )
Total deferred income tax expense (benefit) 1,161 (1,068 )
Total income tax expense (benefit) – from continuing operations 738 (308 )
Total income tax expense (benefit) – from discontinued operations (471 ) (210 )
Total income tax expense (benefit) $ 267 $ (518 ) Actual income tax expense (benefit) differs
from the income tax expense computed by applying the applicable effective federal and state tax rates to income before income tax
expense as follows:
Year Ended December 31,
2019 2018
Amount % Amount %
Provision for taxes at U.S. statutory marginal income tax rate of 21% $ 121 21.0 % $ 60 21.0 %
Net operating loss carryback (213 ) (36.9 )% – – %
State income tax (net of federal benefit) 265 45.9 % (632 ) (221.0 )%
Share-based compensation 77 13.3 % 35 12.2 %
Other 17 3.0 % 19 6.7 %
Income tax expense (benefit) $ 267 46.2 % $ (518 ) (181.1 )% Deferred income taxes reflect the net tax effects
of temporary differences between carrying amounts of assets and liabilities for financial reporting purposes as compared to the
amounts used for income tax purposes. Significant components of the Company’s net deferred tax assets are as follows:
As of December 31,
2019 2018
Deferred income tax assets:
Net operating loss carryforward $ 463 $ –
Loss and loss adjustment expense reserves – 87
Unearned premium reserves – 1,983
Share-based compensation 214 257
Deferred fee income – 357
State deferred taxes – 247
Investments – 216
Other 7 81
Deferred income tax assets $ 684 $ 3,228
Deferred income tax liabilities:
Investments $ 789 $ –
Deferred policy acquisition costs – 1,913
State deferred taxes – –
Other 1 36
Deferred income tax liabilities $ 790 $ 1,949
Net deferred income tax asset (liability) $ (106 ) $ 1,279 As of December 31, 2019, the Company had net
operating loss carryforwards (“NOLs”) for federal income tax purposes of approximately $2,204, which will be available
to offset future taxable income. Approximately $2,069 of the Company’s NOLs will expire on December 31, 2039, while the remaining
$135 of the Company’s NOLs do not expire under current tax law. Due to the sale of the Maison Business on December
2, 2019, the December 31, 2019 financial statements show a net deferred tax liability in the amount of $106. Given that the Company’s
deferred tax assets can be fully offset with deferred tax liabilities within the expiration window of the deferred tax assets,
the Company has determined that it is more likely than not that its deferred tax assets will be utilized. As such, the Company
has not set up a valuation allowance for its deferred tax assets as of December 31, 2019. Based upon the results of the Company’s
analysis and the application of ASC 740-10, management has determined that all material tax positions meet the recognition threshold
and can be considered as highly certain tax positions. This is based on clear and unambiguous tax law, and the Company is confident
that the full amount of each tax position will be sustained upon possible examination. Accordingly, the full amount of the tax
positions is anticipated to be recognized in the financial statements. The Company files federal income tax returns
as well as multiple state and local tax returns. The Company’s consolidated federal and state income tax returns for the
years 2015 - 2018 are open for review by the Internal Revenue Service (“IRS”) and the various state taxing authorities.</t>
  </si>
  <si>
    <t>Equity Incentive Plans</t>
  </si>
  <si>
    <t>Share-based Payment Arrangement [Abstract]</t>
  </si>
  <si>
    <t>7. Equity Incentive Plans In April 2014, the Company established an equity
incentive plan for employees and directors of the Company (the “2014 Plan”). The purpose of the Plan was to create
incentives designed to motivate recipients to significantly contribute toward the Company’s growth and success, to attract
and retain persons of outstanding competence, and to provide such persons with an opportunity to acquire an equity interest in
the Company. The Plan allowed for the issuance of non-qualified
stock options, restricted stock, restricted stock units (“RSUs”), performance shares, performance cash awards, and
other stock-based awards and provided for the issuance of 354,912 shares of common stock. On May 31, 2018, the 2014 Plan was terminated
with the adoption of the 2018 Plan, as discussed below. On May 31, 2018, our shareholders approved
the 1347 Property Insurance Holdings, Inc., 2018 Equity Incentive Plan (the “2018 Plan”). The purpose of the 2018 Plan
is to attract and retain directors, consultants, and other key employees of the Company and its subsidiaries and to provide to
such persons incentives and rewards for superior performance. The 2018 Plan is administered by the Compensation and Management
Resources Committee of the Board, and has a term of ten years. The 2018 Plan allows for the issuance of both incentive stock options
and non-qualified stock options, stock appreciation rights, RSUs, and other stock-based, as well as cash-based awards, and provides
for a maximum of 300,000 shares available for issuance. Stock Options Issued under the 2014 Plan The following table summarizes stock option
activity for the two years ended December 31, 2019. The following options were issued pursuant to the 2014 Plan.
Common Stock Options Shares
Weighted Average Exercise Price
Weighted Ave Remaining Contractual Term (Years)
Weighted Ave Grant Date Fair Value
Aggregate Intrinsic Value
Outstanding, January 1, 2018 177,456 $ 8.06 1.25 $ 1.07 $ –
Exercisable, January 1, 2018 156,160 $ 8.06 1.25 $ 1.07 $ –
Granted –
Exercised –
Vested 21,296
Cancelled –
Outstanding, December 31, 2018 177,456 $ 8.06 0.25 $ 1.07 $ –
Exercisable, December 31, 2018 177,456 $ 8.06 0.25 $ 1.07 $ –
Granted –
Exercised –
Vested –
Cancelled (177,456 )
Outstanding, December 31, 2019 – $ – – $ – $ –
Exercisable, December 31, 2019 – $ – – $ – $ – Restricted Stock Units Issued under both
the 2014 and 2018 Plans On May 29, 2015, the Company’s Board
of Directors granted 20,500 RSUs to certain of its executive officers under the 2014 Plan. Each RSU granted entitles the grantee
to one share of the Company’s common stock upon the vesting date of the RSU. The RSUs vest as follows: (i) 50% upon the date
that the closing price of the Company’s common stock equals or exceeds $10.00 per share and; (ii) 50% upon the date that
the closing price of the Company’s common stock equals or exceeds $12.00 per share.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In connection with the Asset Sale and pursuant to the employment and resignation
agreements entered into between the Company and its former executive officers, Douglas N. Raucy, and Dean E. Stroud, a total of
16,500 RSUs issued under this grant to Messrs. Raucy and Stroud were cancelled and forfeited on December 2, 2019. In connection with the Company’s appointment
of Dan Case as Chief Operating Officer effective May 23, 2017, we entered into an offer letter with Mr. Case, which provided Mr.
Case with the opportunity to purchase up to 68,027 shares of the Company’s common stock on the open market or in direct purchases
from the Company through June 15, 2018. At the end of the purchase period, the Company agreed to match any such shares purchased
by Mr. Case with a grant of RSUs of the Company equal to two RSUs for each share purchased by Mr. Case. Through the purchase period,
Mr. Case had purchased 68,027 shares of the Company’s common stock pursuant to this arrangement, 28,000 of which shares were
purchased directly from the Company at a purchase price of $8.00 per share on September 14, 2017, resulting in a grant of 136,054
RSUs to Mr. Case on June 15, 2018. This arrangement was entered into outside the 2014 Plan which was in effect at the time, and
was approved by the Compensation Committee of the Board of Directors as an inducement material to Mr. Case entering into employment
with the Company in reliance on Nasdaq listing rule 5635(c)(4). On December 31, 2018, the effective date of Mr. Case’s resignation
from the Company, all of the RSUs granted under the arrangement were forfeited prior to their vesting. On May 29, 2015, the Company’s Board
of Directors granted RSUs to certain of its executive officers under the 2014 Plan. Each RSU granted entitles the grantee to one
share of the Company’s common stock upon the vesting date of the RSU. The RSUs vest as follows: (i) 50% upon the date that
the closing price of the Company’s common stock equals or exceeds $10.00 per share; and (ii) 50% upon the date that the closing
price of the Company’s common stock equals or exceeds $12.00 per share.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On May 31, 2017, the Compensation Committee
of the Company’s Board of Directors approved a share matching arrangement resulting in the issuance of 108,330 RSUs to the
Company’s officers and non-employee directors then serving under the 2014 Plan. The RSUs were issued on December 15, 2017,
and entitle each grantee to one share of the Company’s common stock upon the vesting date of the RSU, which will vest 20%
per year over a period of five years following the date granted, subject to each officer’s continued employment with the
Company, or each director’s continued service on the Board.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The Board of Directors may, in its discretion, accelerate vesting in the event of early retirement.
In connection with the Asset Sale, the Compensation and Management Resources Committee (the “Compensation Committee”)
of the Board previously approved the accelerated vesting of the RSUs granted to the Company’s former executive officers,
Douglas N. Raucy and Dean E. Stroud, under the share-matching arrangement. Accordingly, pursuant to the employment and resignation
agreements entered into between the Company and Messrs. Raucy and Stroud, a total of 34,400 unvested RSUs issued to Messrs. Raucy
and Stroud vested in full on December 2, 2019. Similarly, should a director make himself available
and consent to be nominated by the Company for continued service but is not nominated by the Board for election by the shareholders,
other than for good reason as determined by the Board in its discretion, then such director’s RSU grant will vest in full
as of his last date of service as a director with the Company. Accordingly, since Mr. Joshua Horowitz’s term as a director
did not continue following the Company’s annual meeting of stockholders held on May 31, 2018, Mr. Horowitz’ 6,666 RSUs
shares vested in full on May 31, 2018. Directors are required to maintain ownership of the shares purchased through the full five-year
vesting period, except as set forth above. On August 22, 2018, the Compensation Committee
granted 1,000 shares of the Company’s common stock (the “Bonus Shares”) and 1,000 RSUs to the Company’s
Chief Financial Officer, John S. Hill, under the 2018 Plan. Each RSU represents a contingent right to receive one share of the
Company’s common stock. These RSUs vest in five equal annual installments beginning with the first anniversary of the grant
date, subject to continued employment, with vesting subject to Mr. Hill maintaining ownership of the Bonus Shares through the full
five-year vesting period. Also on August 22, 2018, the Company modified
its compensation program for all non-employee directors of the Company, effective September 1, 2018. The modified compensation
program allows for an annual grant of RSUs with a value of $40, vesting in five equal annual installments, beginning with the first
anniversary of the grant date. Accordingly, on August 22, 2018 and again on August 13, 2019, the Board issued RSUs to each of the
Company’s then serving non-employee directors, representing a value of $40 per director. The total number of RSUs granted
were 34,284 on August 22, 2018 and 61,776 on August 13, 2019. Furthermore, on January 11, 2019, the Company’s Board appointed
two new directors to the Board, Ambassador Rita Hayes and Dr. Marsha G. King, resulting in the issuance of 5,397 RSUs to each of
these two directors, representing their pro-rata share of the RSU grant issued to each of the Company’s non-employee directors
on an annual basis. The following table summarizes RSU activity for the years ended December 31, 2019 and 2018.
Restricted Stock Units
Number of Units
Weighted Average Grant Date Fair Value
Non-vested units, January 1, 2018 128,830 $ 6.27
Granted 171,338 7.48
Vested (26,998 ) 7.20
Forfeited (136,054 ) 7.60
Non-vested units, December 31, 2018 137,116 $ 6.27
Granted 72,570 5.14
Vested (53,184 ) 7.17
Forfeited (16,500 ) 1.34
Non-vested units, December 31, 2019 140,002 $ 5.93 Total stock-based compensation expense for
the years ended December 31, 2019 and 2018 was $413 and $337, respectively. As of December 31, 2019, total unrecognized stock compensation
expense of $768 remains, which will be recognized through September 30, 2023. Warrants For the year ended December 31 30, 2019, a
total of 406,875 warrants expired having a weighted average exercise price of $9.69. Warrants were neither granted nor exercised
during the two years ended December 31, 2019. As of December 31, 2019, the Company had 1,500,000 warrants outstanding with an
exercise price of $15.00 which expire on February 24, 2022.</t>
  </si>
  <si>
    <t>Shareholders' Equity</t>
  </si>
  <si>
    <t>Equity [Abstract]</t>
  </si>
  <si>
    <t>8. Shareholders’ Equity Grant of Bonus Shares to Chief Financial
Officer On August 22, 2018, the Company’s Board
of Directors granted 1,000 shares of the Company’s common stock to the Company’s Chief Financial Officer, John S. Hill,
as previously discussed in Note 7. Offering of 8.00% Cumulative Preferred Stock,
Series A On February 28, 2018, we completed the underwritten
public offering of 640,000 shares of the Preferred Stock designated as 8.00% Cumulative Preferred Stock, Series A, par value $25.00
per share. Also, on March 26, 2018, we issued an additional 60,000 shares of Preferred Stock pursuant to the exercise of the underwriters’
over-allotment option. Dividends on the Preferred Stock are cumulative from the date of original issue and are payable quarterly
on the 15th day of March, June, September and December of each year, when, as and if declared by our Board of Directors or a duly
authorized committee thereof. The first dividend record date for the Preferred Stock was on June 1, 2018. For the years ended December
31, 2019 and 2018, the Company declared dividends totaling $1,400 and $1,108, respectively, on the Preferred Stock. Dividends are
payable out of amounts legally available therefor at a rate equal to 8.00% per annum per $25.00 of stated liquidation preference
per share, or $2.00 per share of Preferred Stock per year. The Preferred Stock is not redeemable prior
to February 28, 2023. On and after that date, the Preferred Stock will be redeemable at our option, for cash, in whole or in part,
at a redemption price of $25.00 per share of Preferred Stock, plus all accumulated and unpaid dividends to, but not including,
the date of redemption. The Preferred Stock has no stated maturity and will not be subject to any sinking fund or mandatory redemption.
The Preferred Stock will generally have no voting rights except as provided in the Certificate of Designations or as from time
to time provided by law. The affirmative vote of the holders of at least two-thirds of the outstanding shares of Preferred Stock
and each other class or series of voting parity stock will be required at any time for us to authorize, create or issue any class
or series of our capital stock ranking senior to the Preferred Stock with respect to the payment of dividends or the distribution
of assets on liquidation, dissolution or winding up, to amend any provision of our Certificate of Incorporation so as to materially
and adversely affect any rights of the Preferred Stock or to take certain other actions. Trading of the shares commenced on March 22,
2018 on the Nasdaq Stock Market under the symbol “PIHPP”. Net proceeds received by the Company were approximately $16,500.
The Company used $1,500 of the net proceeds to repurchase 60,000 shares of its Series B Preferred Stock from IWS Acquisition Corporation,
as discussed under Note 9 – Related Party Transactions. A fund managed by Fundamental Global Investors,
LLC, one of the Company’s significant shareholders, purchased an aggregate of 34,620 shares of the Series A Preferred Stock
in the Company’s public offering of the shares, at the public offering price of $25.00 per share, including 31,680 shares
purchased for a total of approximately $792 on February 28, 2018, the closing date of the offering, and 2,940 shares purchased
for a total of approximately $74 on March 26, 2018 in connection with the underwriters’ exercise of their over-allotment
option. In addition, CWA Asset Management Group, LLC, of which 50% is owned by Fundamental Global Investors, LLC, holds 56,846
shares of the Series A Preferred Stock for customer accounts (including 44 shares of the Series A Preferred Stock held by Mr.
Cerminara in a joint account with his spouse) purchased at the public offering price in connection with the underwriters’
exercise of their over-allotment option. No discounts or commissions were paid to the underwriters on the purchase of these shares.</t>
  </si>
  <si>
    <t>Related Party Transactions</t>
  </si>
  <si>
    <t>Related Party Transactions [Abstract]</t>
  </si>
  <si>
    <t>9.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Termination of Performance Share Grant Agreement On July 24, 2018, the Company entered into
a Termination Agreement with Kingsway America, Inc. (“KAI”, a wholly owned subsidiary of KFSI) pursuant to which KAI
agreed to terminate the Performance Share Grant Agreement (“PSGA”) dated March 26, 2014, between the Company and KAI
in exchange for a payment of $1,000 from the Company, which has been recorded as a charge under the heading “Loss on repurchase
of Series B Preferred Shares and Performance Shares” on the Company’s consolidated statement of operations for year
ended December 31, 2018. As a result of the Termination Agreement, KAI has no further rights to any of the performance share grants
contemplated by the PSGA. Under the PSGA, KAI was entitled to receive up to an aggregate of 375,000 shares of our common stock
upon achievement of certain milestones regarding our stock price. Mr. Larry G. Swets, Jr., who is a director of the Company, served
as Chief Executive Officer and Director of KFSI on the date the Company entered into the Termination Agreement. The Company did
not issue any shares under the PSGA while the PSGA was outstanding. The Termination Agreement was approved by a special committee
of the Board of Directors of the Company consisting solely of independent directors. Termination of Management Services Agreement
and Repurchase of Series B Preferred Shares On February 24, 2015, we terminated our Management
Services Agreement with 1347 Advisors, LLC (“1347 Advisors”), a wholly owned subsidiary of KFSI. In connection with
the termination, we entered into a Performance Shares Grant Agreement, dated February 24, 2014, with 1347 Advisors pursuant to
which we agreed to issue 100,000 shares of our common stock to 1347 Advisors subject to the achievement of certain events specified
in the agreement. We also issued to 1347 Advisors 120,000 shares of our Series B preferred stock having a liquidation amount per
share equal to $25.00 (the “Series B Preferred Shares”) and a warrant to purchase 1,500,000 shares of our common stock
at an exercise price of fifteen dollars per share. The warrant expires seven years from the date of issuance. 1347 Advisors subsequently
transferred 60,000 of the Series B Preferred Shares to IWS Acquisition Corporation, an affiliate of KFSI. On January 2, 2018, the Company entered into
a Stock Purchase Agreement with 1347 Advisors and IWS Acquisition Corporation, pursuant to which the Company repurchased 60,000
Series B Preferred Shares from 1347 Advisors for an aggregate purchase price of $1,740, representing (i) the par value of the Series
B Preferred Shares, or $1,500; and (ii) declared and unpaid dividends with respect to the dividend payment due on February 23,
2018, or $240. Also, in connection with the Stock Purchase Agreement, the Performance Shares Grant Agreement, dated February 24,
2015, between the Company and 1347 Advisors was terminated. In connection with the termination, the Company made a cash payment
of $300 to 1347 Advisors. Upon termination of the MSA Agreement, the Company recorded an increase of approximately $54 to additional
paid in capital, representing the estimated fair value of the Performance Share Grant Agreement on the grant date. Upon the termination
of the Performance Share Grant Agreement, we compared the amount previously recorded in additional paid in capital to the amount
paid to terminate the agreement, resulting in a reversal of the $54 originally recorded to additional paid in capital as well as
a charge of $246 recorded to Loss on repurchase of Series B Preferred Shares and Performance Shares on the Company’s consolidated
statement of operations for the year ended December 31, 2018. Pursuant to the Stock Purchase Agreement, the
Company also agreed to repurchase the remaining 60,000 Series B Preferred Shares from IWS Acquisition Corporation for an aggregate
purchase price of $1,500, upon the completion of a capital raise resulting in the Company receiving net proceeds in excess of $5,000.
On February 28, 2018, the Company purchased the remaining 60,000 Series B Preferred Shares from IWS Acquisition Corporation for
$1,500 with the proceeds from the offering of the Company’s 8.00% Cumulative Preferred Stock, Series A (the “Preferred
Stock”) offering (discussed under Note 8 – Shareholders’ Equity). The Company applied the guidance outlined in
ASC 480 – Distinguishing Liabilities from Equity Investment in Limited Partnership and Limited
Liability Company On April 21, 2016, KFSI completed the acquisition
of Argo Management Group LLC (“Argo”). Argo’s primary business is to act as the Managing Member of Argo Holdings
Fund I, LLC, an investment fund in which the Company has committed to invest $500, of which the Company has invested $341 as of
December 31, 2019. The managing member of Argo, Mr. John T. Fitzgerald, was appointed as President and Chief Executive Officer
of KFSI on September 5, 2018 and has served on its board of directors since April 21, 2016. As of December 31, 2019, the Company has invested
$2,719 as a limited partner in FGI Metrolina Property Income Fund, LP (the “Fund”). The general partner of the Fund,
FGI Metrolina GP, LLC, is managed, in part, by Messrs. Cerminara and Johnson, the Chairman and Co-Chairman of the Board of Directors
of the Company, respectively. The Fund’s investment program is managed by FGI Funds Management LLC, an affiliate of FGI,
which, with its affiliates, is the largest stockholder of the Company. The Company’s investment represents an approximate
49% ownership stake in the Fund. Upon analysis of the Fund’s capital structure,
related contractual relationships and terms, nature of the Fund’s operations and purpose, as well as our involvement with
the entity, we have determined that the Fund represents a variable interest entity (VIE) investment of the Company. Applicable
guidance requires us to consolidate those VIEs where we are determined to be the primary beneficiary. The primary beneficiary is
the entity that has both 1) the power to direct the activities of the VIE which most significantly affect the VIE’s economic
performance; and 2) the obligation to absorb losses or the right to receive the benefits that could be potentially significant
to the VIE. The Company’s investment in the Fund is that of a limited partner with an approximate 49% ownership interest.
As limited partners in the Fund do not have the authority to direct the operations of the Fund, we have determined we are not the
primary beneficiary of the VIE, and, accordingly, have accounted for this investment under the equity method of accounting. As of December 31, 2019, the total assets of
the Fund were approximately $6,849. Our maximum exposure to loss associated with our investment in the Fund was $2,719 as of December
31, 2019. The Company’s maximum exposure to loss associated with the Fund is limited to our investment; however, the Company
has committed to invest up to $4,000 in the Fund. Our investment is reflected on our consolidated balance sheet under the heading
Limited liability investments. Although it is not the Company’s intent, should the Company’s ownership percentage in
the Fund exceed 50% of the total ownership interest in the Fund, we would be required to consolidate the Fund’s financial
statements with our results in future periods as we would be deemed to have a controlling interest in the Fund. Investment Advisory Agreement Pursuant to the Investment Advisory Agreement
entered into upon closing of the Asset Sale, Fundamental Global Advisors LLC, a wholly-owned subsidiary of the Company (“Advisor”),
has agreed to provide investment advisory services to FedNat, including identifying, analyzing and recommending potential investments,
advising as to existing investments and investment optimization, recommending investment dispositions, and providing advice regarding
macro-economic conditions. In exchange for providing the investment advisory services, FedNat has agreed to pay Advisor an annual
fee of $100. FGI Funds Management, LLC will serve as the manager to the Advisor. Both Advisor and FGI Funds Management, LLC are
affiliates of Fundamental Global Investors, LLC, the Company’s largest stockholder. The term of the Investment Advisory
Agreement is five years.</t>
  </si>
  <si>
    <t>Net Earnings Per Share</t>
  </si>
  <si>
    <t>Earnings Per Share [Abstract]</t>
  </si>
  <si>
    <t xml:space="preserve">10. Net Earnings Per Share Net earnings per share is computed by dividing
net income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earnings
per share for the years ended December 31, 2019 and 2018.
Year Ended December 31,
2019 2018
Basic and diluted:
Net income (in thousands) $ 311 $ 804
Less: dividends declared on Series A Preferred Shares (1,400 ) (1,108 )
Loss attributable to common shareholders (1,089 ) (304 )
Weighted average common shares outstanding 6,018,542 5,989,742
Loss attributable to common shareholders $ (0.18 ) $ (0.05 )
Net income (loss) from continuing operations $ 2,383 $ (1,274 )
Less: dividends declared on Series A Preferred Shares (1,400 ) (1,108 )
Income (Loss) from continuing operations attributable to common shareholders 983 (2,382 )
Weighted average common shares outstanding 6,018,542 5,989,742
Earnings (Loss) per common share from continuing operations $ 0.16 $ (0.40 )
Net income (loss) from discontinued operations, net of income taxes $ (2,072 ) $ 2,078
Weighted average common shares outstanding 6,018,542 5,989,742
Earnings (Loss) per common share from discontinued operations $ (0.34 ) $ 0.35 The following potentially dilutive securities outstanding as of
December 31, 2019 and 2018 have been excluded from the computation of diluted weighted-average shares outstanding as their effect
would be anti-dilutive.
As of December 31,
2019 2018
Options to purchase common stock – 177,456
Warrants to purchase common stock 1,500,000 1,906,875
Restricted stock units 140,002 211,054
1,640,002 2,295,385 </t>
  </si>
  <si>
    <t>Accumulated Other Comprehensive Loss</t>
  </si>
  <si>
    <t>Accumulated Other Comprehensive Income (Loss), Net of Tax [Abstract]</t>
  </si>
  <si>
    <t>11. Accumulated Other Comprehensive Loss The table below details the change in the balance of each component
of accumulated other comprehensive loss, net of tax, for the years ended December 31, 2019 and 2018.
Year Ended December 31,
2019 2018
Unrealized gains (losses) on available-for-sale securities:
Balance, January 1 $ (729 ) $ (169 )
Other comprehensive income (loss) before reclassifications 1,093 (496 )
Amounts reclassified from accumulated other comprehensive income (loss) 695 (138 )
Income tax (benefit) expense (446 ) 107
Net current-period other comprehensive income (loss) 1,342 (527 )
Reclassification of certain tax effects from accumulated other comprehensive loss (104 ) (33 )
Unrealized gains realized upon sale of Maison Business, net of taxes (509 ) –
Balance, December 31 $ – $ (729 )</t>
  </si>
  <si>
    <t>Fair Value of Financial Instruments</t>
  </si>
  <si>
    <t>Fair Value Disclosures [Abstract]</t>
  </si>
  <si>
    <t xml:space="preserve">12. Fair Value of Financial Instruments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classifies its investments in fixed
income and equity securities as available-for-sale and reports these investments at fair value. Fair values of fixed income securities
for which no active market exists are derived from quoted market prices of similar instruments or other third-party evidence.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which include quoted prices for similar assets or liabilities in active markets. These inputs are observable, either directly or indirectly, for substantially the full-term of the financial instrument.
● Level 3 – inputs to the valuation methodology which are unobservable and significant to the measurement of fair value. Financial instruments measured at fair value
as of December 31, 2019 and 2018 in accordance with this guidance are as follows.
As of December 31, 2019 Level 1 Level 2 Level 3 Total
Equity securities:
Common stock $ 29,487 $ – $ – $ 29,487
As of December 31, 2018
Fixed income securities included in discontinued operations - 76,310 - 76,310
Equity securities included in discontinued operations 3,263 - - 3,263
Total fixed income and equity securities include in discontinued operations $ 3,263 $ 76,310 $ - $ 79,573 </t>
  </si>
  <si>
    <t>Commercial Line of Credit Facility</t>
  </si>
  <si>
    <t>Debt Disclosure [Abstract]</t>
  </si>
  <si>
    <t>13. Commercial Line of Credit Facility On April 23, 2018, the Company and MMI executed
a Commercial Business Loan Agreement and related Promissory Note with Hancock Bank, a trade name for Whitney Bank (the “Lender”).
The agreements provided for a revolving line of credit of $5,000. The line of credit expired pursuant to its terms on April 19,
2019. The Company and MMI did not draw down funds under the Loan Agreement during the period it was outstanding. On August 20, 2019, the Company entered into
a $7,000 Loan Agreement and a related Commercial Note (collectively, the “Loan Agreement”) with the Lender. The Loan
Agreement provided for a non-revolving line of credit of $7,000. Borrowings under the Loan Agreement bore interest at a rate per
annum equal to 5.25%. On November 29, 2019, the Company entered
into an Amended and Restated Loan Agreement and a related Amended and Restated Commercial Note (collectively, the “Amended
and Restated Loan Agreement”) with Lender, which increased the existing non-revolving line of credit by an additional $10,000
(the “Line of Credit Increase”), resulting in an amended and restated non-revolving line of credit loan in the aggregate
principal amount of up to $17,000. Immediately prior to the closing of the Asset Sale, the Company drew $7,000 under the line
of credit, which was repaid to the Lender as of the closing of the Asset Sale. Upon repayment, the line of credit was terminated.</t>
  </si>
  <si>
    <t>Retirement Plans</t>
  </si>
  <si>
    <t>Retirement Benefits [Abstract]</t>
  </si>
  <si>
    <t>14. Retirement plans The 1347 Property Insurance Holdings, Inc.
401(k) Plan (the “Retirement Plan”) was established effective January 1, 2015, as a defined contribution plan. The
Retirement Plan is subject to the provisions of the Employee Retirement Income Security Act of 1974 (“ERISA”); eligible
employees of the Company and its subsidiaries may participate in the plan. Employees who have completed one month of service are
eligible to participate and are permitted to make annual pre and post-tax salary reduction contributions not to exceed the limits
imposed by the Internal Revenue Code of 1986, as amended. Contributions are invested at the direction of the employee participant
in various money market and mutual funds. The Company matches contributions up to 100% of each participant’s contribution,
limited to contributions up to 4% of a participant’s eligible earnings. The Company may also elect to make a profit-sharing
contribution to the Retirement Plan based upon discretionary amounts and percentages authorized by the Company’s Board of
Directors. For the years ended December 31, 2019 and 2018, the Company made matching contributions to the Retirement Plan in the
amount of $97 and $128, respectively, but did not make any profit-sharing contributions to the Retirement Plan in either year.</t>
  </si>
  <si>
    <t>Commitments and Contingencies</t>
  </si>
  <si>
    <t>Commitments and Contingencies Disclosure [Abstract]</t>
  </si>
  <si>
    <t>15. Commitments and Contingencies Legal Proceedings: From time to time, we are involved in legal
proceedings and litigation arising in the ordinary course of business. Currently, it is not possible to predict legal outcomes
and their impact on the future development of claims. Any such development will be affected by future court decisions and interpretations.
Because of these uncertainties, additional liabilities may arise for amounts in excess of the Company’s current reserves. Operating Lease Commitments: On November 21, 2019, the Company entered into
a lease agreement for office space in St. Petersburg, FL. The lease commenced on December 1, 2019 for a term of six months as the
Company assesses its need for future office space following the sale of the Maison Business. Total minimum rent over the six-month
term is expected to be $14. Rent expense for the Company’s office
leases is recognized on a straight-line basis over the term of the lease. Rent expense was $443 and $441 for the years ended December
31, 2019 and 2018, respectively.</t>
  </si>
  <si>
    <t>Subsequent Events</t>
  </si>
  <si>
    <t>Subsequent Events [Abstract]</t>
  </si>
  <si>
    <t>16. Subsequent Events Coronavirus Impact We continue to monitor the recent outbreak
of the novel coronavirus (COVID-19) on our operations. Due to the recent outbreak of the coronavirus reported in many countries
worldwide, local and federal governments have issued travel advisories, canceled large scale public events and closed schools.
In addition, companies have begun to cancel conferences and travel plans and require employees to work from home. Global financial
markets have also experienced extreme volatility and disruptions to capital and credit markets. Adverse events such as health-related concerns
about working in our offices, the inability to travel and other matters affecting the general work environment could harm our business
and our business strategy. While we do not anticipate any material impact to our business operations as a result of the coronavirus,
in the event of a major disruption caused by the outbreak of pandemic diseases such as coronavirus, we may lose the services of
our employees or experience system interruptions, which could lead to diminishment of our business operations. Any of the foregoing
could harm our business and delay the implementation of our business strategy and we cannot anticipate all the ways in which the
current global health crisis and financial market conditions could adversely impact our business. Management is actively monitoring the global
situation on its financial condition, liquidity, operations, industry and workforce. Given the daily evolution of the coronavirus
and the global responses to curb its spread, the Company is not able to estimate the effects of the coronavirus on its results
of operations, financial condition or liquidity for fiscal year 2020. Unrealized Holding Losses on Common Stock As of March 26, 2020, the estimated fair
value of the Company’s 1,773,102 shares of FNHC common stock was $20,320, representing an unrealized, pre-tax holding
loss of $5,180.</t>
  </si>
  <si>
    <t>Significant Accounting Policies (Policies)</t>
  </si>
  <si>
    <t>Basis of Presentation</t>
  </si>
  <si>
    <t>Basis of Presentation: These statements have been prepared in conformity
with accounting principles generally accepted in the United States of America (“GAAP”).</t>
  </si>
  <si>
    <t>Principles of Consolidation and Discontinued Operations</t>
  </si>
  <si>
    <t>Principles of Consolidation and Discontinued
Operations: Due to the sale of all of the issued and outstanding
equity of Maison, MMI and ClaimCor on December 2, 2019, these operations have been classified as discontinued operations in the
Company’s financial statements presented herein. Certain transactions between the Company and its subsidiaries, which have
historically been eliminated upon consolidation, are shown on a gross basis in the accompanying financial statements as such transactions
have occurred between discontinued operations and those operations which the Company intends to continue to utilize. These items
include surplus notes in the amount of $18,000 plus approximately $728 in accrued interest, all of which was settled upon the
closing of the Asset Sale. These notes, which had been issued by Maison to the Company, have been reflected as both an asset of
continuing operations and liability of discontinued operations on the Company’s consolidated balance sheet as of December
31, 2018. Interest associated with these surplus notes has been recorded as part of net investment income from continuing operations
as well as interest expense as part of discontinued operations on the Company’s consolidated statement of operations for
the years ended December 31, 2019 and 2018. Similarly, amounts due from the Company to Maison upon the assignment of certain of
Maison’s investments to the Company have been reflected as an asset of continuing operations under the heading “Limited
liability investments”, as well as a corresponding liability under the heading “Due to affiliates” on the Company’s
consolidated balance sheet as of December 31, 2018. Pursuant to the terms of the Purchase Agreement, this assignment of investments
was settled, in cash, prior to closing of the transaction. All other significant intercompany balances and transactions have been
eliminated upon consolidation.</t>
  </si>
  <si>
    <t>The Use of Estimates in the Preparation of Consolidated Financial Statements</t>
  </si>
  <si>
    <t>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the valuation of fixed income securities and limited liability investments, valuation of net deferred income taxes,
the valuation of various securities we have issued in conjunction with the termination of the management services agreement with
1347 Advisors, LLC, the valuation of deferred policy acquisition costs, and stock-based compensation expense.</t>
  </si>
  <si>
    <t>Investments: Investments in fixed income securities were
classified as available-for-sale and reported at estimated fair value prior to the sale of our fixed income portfolio to FedNat.
Unrealized gains and losses on fixed income securities were included in accumulated other comprehensive income (loss), net of tax,
until sold or an other-than-temporary impairment is recognized, at which point the cumulative unrealized gains or losses were transferred
to the consolidated statement of income. Effective January 1, 2019, we adopted Accounting Standards Update No. 2016-01, Financial
Instruments–Overall Limited liability investments include investments
in a limited partnership and a limited liability company for which there does not exist a readily determinable fair value. The
Company accounts for these investments at their cost, minus impairment, if any, plus or minus changes resulting from observable
price changes in orderly transactions for identical or similar investment of the same issuer. Any profit distributions the Company
receives on these investments is included in income. Limited liability investments also include
an investment where the Company is a limited partner in a limited partnership, which we have determined to be a variable interest
entity (VIE), in which the Company is not the primary beneficiary. The Company does not have a controlling financial interest in
the limited partnership, but exerts significant influence over the entity’s operating and financial policies as it owns an
economic interest of approximately 49%. Accordingly, the Company has accounted for this investment under the equity method of accounting,
recognizing any unrealized gains or losses on the investment through income. See Note 5 for additional information on the Company’s
investment in the VIE. Other investments consisted of short-term investments,
with original maturities between three months and one year, reported at cost, which approximates estimated fair value due to their
short-term nature. Other investments also included a fixed rate certificate of deposit with an original maturity of 15 months.
These investments were held by the Company’s insurance subsidiary, Maison and accordingly have been listed as part of assets
of discontinued operations on the Company’s consolidated balance sheet as of December 31, 2018.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The Company conducts a quarterly review to
identify and evaluate investments that show objective indications of possible impairment. Impairment is charged to the statement
of income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t>
  </si>
  <si>
    <t>Cash and Cash Equivalents</t>
  </si>
  <si>
    <t>Cash and Cash Equivalents: Cash and cash equivalents include cash and
highly liquid investments with original maturities of 90 days or less.</t>
  </si>
  <si>
    <t>Reinsurance</t>
  </si>
  <si>
    <t>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t>
  </si>
  <si>
    <t>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t>
  </si>
  <si>
    <t>Concentration of Credit Risk</t>
  </si>
  <si>
    <t>Concentration of Credit Risk: Financial instruments which potentially expose
the Company to concentrations of credit risk include investments, cash, and premiums receivable prior to the Asset Sale transaction.
The Company maintains its cash with a major U.S. domestic banking institution which is insured by the Federal Deposit Insurance
Corporation (“FDIC”) for up to $250. As of December 31, 2019 the Company held funds in excess of these FDIC insured
amounts. The terms of these deposits are on demand to mitigate some of the associated risk. The Company has not incurred losses
related to these deposits. The Company had not experienced significant
losses related to premiums receivable from its policyholders nor from amounts due from reinsurers prior to the Asset Sale transaction
on December 2, 2019.</t>
  </si>
  <si>
    <t>Revenue Recognition</t>
  </si>
  <si>
    <t>Revenue Recognition: Premium revenue, up to the date of the Asset
Sale transaction was recognized on a pro rata basis over the term of the respective policy contract. Service charges on installment premiums were
recognized as income upon receipt of related installment payments and were reflected in other income up to the date of the Asset
Sale transaction. Revenue from policy fees was deferred and recognized
over the term of the respective policy period, with revenue reflected in other income up to the date of the Asset Sale transaction. Ceded premiums were charged to income over
the applicable term of the various reinsurance contracts with third party reinsurers.</t>
  </si>
  <si>
    <t>Stock-Based Compensation</t>
  </si>
  <si>
    <t>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Based upon the Company’s
historical forfeiture rates relating to stock options and RSUs, the Company has not made any adjustment to stock compensation
expense for expected forfeitures as of December 31, 2019. See Note 7 for further disclosure.</t>
  </si>
  <si>
    <t>Fair Value of Financial Instruments: The carrying values of certain financial instruments,
including cash, short-term investments, premiums receivable,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12 for further information on the fair value of the Company’s
financial instruments.</t>
  </si>
  <si>
    <t>Earnings (Loss) Per Common Share</t>
  </si>
  <si>
    <t>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t>
  </si>
  <si>
    <t>Discontinued Operations (Tables)</t>
  </si>
  <si>
    <t>Schedule of Disposal Groups, Including Discontinued Operations</t>
  </si>
  <si>
    <t xml:space="preserve">The following table presents a reconciliation
of the carrying amounts of major classes of assets and liabilities included in discontinued operations which are presented separately
in the Company’s consolidated balance sheet as of December 31, 2018. On December 2, 2019 the assets and liabilities previously
included in discontinued operations had been disposed of in the Asset Sale transaction.
December 31, 2018
Carrying amounts of assets included as part of discontinued operations
Fixed income securities, at fair value (amortized cost of $77,366) $ 76,310
Equity investments, at fair value (cost of $3,130) 3,263
Other investments 774
Cash and cash equivalents 27,236
Deferred policy acquisition costs 9,111
Premiums receivable, net of allowance of $50 7,720
Ceded unearned premiums 6,525
Reinsurance recoverable on paid losses 530
Reinsurance recoverable on loss reserves 5,661
Current income taxes recoverable 2,051
Deferred tax asset, net 1,014
Due from affiliate 2,698
Other assets 1,676
Total assets of discontinued operations included in the Company’s consolidated balance sheet $ 144,569
Carrying amounts of liabilities included as part of discontinued operations
Loss and loss adjustment expense reserves $ 15,151
Unearned premium reserves 51,907
Ceded reinsurance premiums payable 9,495
Agency commissions payable 802
Premiums collected in advance 1,840
Surplus notes plus interest due to affiliate 18,244
Accrued premium taxes and assessments 3,059
Other liabilities 2,821
Total liabilities of discontinued operations included in the Company’s consolidated balance sheet $ 103,319 The following table presents a reconciliation
of the major classes of line items constituting pretax profit (loss) of discontinued operations to the after-tax profit (loss)
of discontinued operations that are presented in the Company’s consolidated statement of operations for the years ended December
31, 2019 and 2018.
Year ended December 31,
2019 2018
Gain from sale of the Maison Business
Cash consideration received from sale $ 25,500 $ –
Stock consideration received from sale 25,500 –
Total consideration received from sale 51,000 –
Less:
Carrying value of the Maison Business on December 1, 2019 39,099 –
Transaction and other sale related costs 2,818 50
Total pre-tax reductions 41,917 50
Pre-tax gain (loss) on sale 9,083 (50 )
Income tax expense 2,017 –
Net gain (loss) from sale of the Maison Business $ 7,066 $ (50 )
Net premiums earned $ 49,691 $ 54,357
Net investment income 4,354 1,552
Other income 2,854 2,246
Net losses and loss adjustment expenses (41,634 ) (27,413 )
Amortization of deferred policy acquisition costs (15,983 ) (15,313 )
General and administrative expenses (9,200 ) (12,369 )
Interest expense on surplus notes due to affiliate (1,708 ) (1,142 )
Pretax profit (loss) from the Maison Business (11,626 ) 1,918
Income tax benefit (2,488 ) (210 )
Income (loss) from the Maison Business, net of taxes $ (9,138 ) $ 2,128
Net profit (loss) from discontinued operations, net of taxes $ (2,072 ) $ 2,078 </t>
  </si>
  <si>
    <t>Investments (Tables)</t>
  </si>
  <si>
    <t>Schedule of Investments</t>
  </si>
  <si>
    <t xml:space="preserve">A summary of the Company’s investments
as of December 31, 2019 and 2018 is as follows.
Cost Basis
Gross Unrealized Gains
Gross Unrealized Losses
Carrying Amount
As of December 31, 2019
FNHC common stock $ 25,500 $ 3,987 $ – $ 29,487
Limited liability investments 3,495 510 – 4,005
Total investments $ 28,995 $ 4,497 $ – $ 33,492
As of December 31, 2018
Limited liability investments $ 2,995 $ – $ (8 ) $ 2,987 </t>
  </si>
  <si>
    <t>Schedule of Net Investment Income</t>
  </si>
  <si>
    <t xml:space="preserve">Net investment income for the years ended December 31,
2019 and 2018 is as follows:
Year Ended December 31,
2019 2018
Investment income:
Unrealized holding gains on FNHC common stock $ 3,987 $ –
Interest on surplus notes issued by Maison 1,708 1,142
Income from limited liability investments 101 –
Loss on assignment of limited liability investments (239 ) –
Other 55 82
Gross investment income 5,612 1,224
Investment expenses (25 ) (16 )
Net investment income $ 5,587 $ 1,208 </t>
  </si>
  <si>
    <t>Income Taxes (Tables)</t>
  </si>
  <si>
    <t>Summary of Income Tax Expense</t>
  </si>
  <si>
    <t>A summary of income tax expense (benefit) is
as follows:
Year Ended December 31,
2019 2018
Current income tax expense (benefit) – from continuing operations $ – $ (282 )
Current income tax expense (benefit) – from discontinued operations (894 ) 832
Total current income tax expense (benefit) (894 ) 550
Deferred income tax expense (benefit) – from continuing operations 738 (26 )
Deferred income tax expense (benefit) – from discontinued operations 423 (1,042 )
Total deferred income tax expense (benefit) 1,161 (1,068 )
Total income tax expense (benefit) – from continuing operations 738 (308 )
Total income tax expense (benefit) – from discontinued operations (471 ) (210 )
Total income tax expense (benefit) $ 267 $ (518 )</t>
  </si>
  <si>
    <t>Schedule of Reconciliation Effective Tax Rates</t>
  </si>
  <si>
    <t>Actual income tax expense (benefit) differs
from the income tax expense computed by applying the applicable effective federal and state tax rates to income before income tax
expense as follows:
Year Ended December 31,
2019 2018
Amount % Amount %
Provision for taxes at U.S. statutory marginal income tax rate of 21% $ 121 21.0 % $ 60 21.0 %
Net operating loss carryback (213 ) (36.9 )% – – %
State income tax (net of federal benefit) 265 45.9 % (632 ) (221.0 )%
Share-based compensation 77 13.3 % 35 12.2 %
Other 17 3.0 % 19 6.7 %
Income tax expense (benefit) $ 267 46.2 % $ (518 ) (181.1 )%</t>
  </si>
  <si>
    <t>Schedule of Deferred Income Taxes</t>
  </si>
  <si>
    <t xml:space="preserve">Significant components of the Company’s
net deferred tax assets are as follows:
As of December 31,
2019 2018
Deferred income tax assets:
Net operating loss carryforward $ 463 $ –
Loss and loss adjustment expense reserves – 87
Unearned premium reserves – 1,983
Share-based compensation 214 257
Deferred fee income – 357
State deferred taxes – 247
Investments – 216
Other 7 81
Deferred income tax assets $ 684 $ 3,228
Deferred income tax liabilities:
Investments $ 789 $ –
Deferred policy acquisition costs – 1,913
State deferred taxes – –
Other 1 36
Deferred income tax liabilities $ 790 $ 1,949
Net deferred income tax asset (liability) $ (106 ) $ 1,279 </t>
  </si>
  <si>
    <t>Equity Incentive Plans (Tables)</t>
  </si>
  <si>
    <t>Schedule of Stock Option Activity</t>
  </si>
  <si>
    <t xml:space="preserve">The following table summarizes stock option
activity for the two years ended December 31, 2019. The following options were issued pursuant to the 2014 Plan.
Common Stock Options Shares
Weighted Average Exercise Price
Weighted Ave Remaining Contractual Term (Years)
Weighted Ave Grant Date Fair Value
Aggregate Intrinsic Value
Outstanding, January 1, 2018 177,456 $ 8.06 1.25 $ 1.07 $ –
Exercisable, January 1, 2018 156,160 $ 8.06 1.25 $ 1.07 $ –
Granted –
Exercised –
Vested 21,296
Cancelled –
Outstanding, December 31, 2018 177,456 $ 8.06 0.25 $ 1.07 $ –
Exercisable, December 31, 2018 177,456 $ 8.06 0.25 $ 1.07 $ –
Granted –
Exercised –
Vested –
Cancelled (177,456 )
Outstanding, December 31, 2019 – $ – – $ – $ –
Exercisable, December 31, 2019 – $ – – $ – $ – </t>
  </si>
  <si>
    <t>Schedule of Restricted Stock Units Activity</t>
  </si>
  <si>
    <t xml:space="preserve">The following table summarizes RSU activity
for the years ended December 31, 2019 and 2018.
Restricted Stock Units
Number of Units
Weighted Average Grant Date Fair Value
Non-vested units, January 1, 2018 128,830 $ 6.27
Granted 171,338 7.48
Vested (26,998 ) 7.20
Forfeited (136,054 ) 7.60
Non-vested units, December 31, 2018 137,116 $ 6.27
Granted 72,570 5.14
Vested (53,184 ) 7.17
Forfeited (16,500 ) 1.34
Non-vested units, December 31, 2019 140,002 $ 5.93 </t>
  </si>
  <si>
    <t>Net Earnings Per Share (Tables)</t>
  </si>
  <si>
    <t>Schedule of Numerators and Denominators Used in Calculation of Basic and Diluted Earnings Per Share</t>
  </si>
  <si>
    <t xml:space="preserve">The table below provides a summary of the numerators
and denominators used in determining basic and diluted earnings per share for the years ended December 31, 2019 and 2018.
Year Ended December 31,
2019 2018
Basic and diluted:
Net income (in thousands) $ 311 $ 804
Less: dividends declared on Series A Preferred Shares (1,400 ) (1,108 )
Loss attributable to common shareholders (1,089 ) (304 )
Weighted average common shares outstanding 6,018,542 5,989,742
Loss attributable to common shareholders $ (0.18 ) $ (0.05 )
Net income (loss) from continuing operations $ 2,383 $ (1,274 )
Less: dividends declared on Series A Preferred Shares (1,400 ) (1,108 )
Income (Loss) from continuing operations attributable to common shareholders 983 (2,382 )
Weighted average common shares outstanding 6,018,542 5,989,742
Earnings (Loss) per common share from continuing operations $ 0.16 $ (0.40 )
Net income (loss) from discontinued operations, net of income taxes $ (2,072 ) $ 2,078
Weighted average common shares outstanding 6,018,542 5,989,742
Earnings (Loss) per common share from discontinued operations $ (0.34 ) $ 0.35 </t>
  </si>
  <si>
    <t>Schedule of Potentially Dilutive Securities Excluded from Calculation</t>
  </si>
  <si>
    <t xml:space="preserve">The following potentially dilutive securities outstanding as of
December 31, 2019 and 2018 have been excluded from the computation of diluted weighted-average shares outstanding as their effect
would be anti-dilutive.
As of December 31,
2019 2018
Options to purchase common stock – 177,456
Warrants to purchase common stock 1,500,000 1,906,875
Restricted stock units 140,002 211,054
1,640,002 2,295,385 </t>
  </si>
  <si>
    <t>Accumulated Other Comprehensive Loss (Tables)</t>
  </si>
  <si>
    <t>Schedule of Accumulated Other Comprehensive Income (Loss)</t>
  </si>
  <si>
    <t>The table below details the change in the balance of each component
of accumulated other comprehensive loss, net of tax, for the years ended December 31, 2019 and 2018.
Year Ended December 31,
2019 2018
Unrealized gains (losses) on available-for-sale securities:
Balance, January 1 $ (729 ) $ (169 )
Other comprehensive income (loss) before reclassifications 1,093 (496 )
Amounts reclassified from accumulated other comprehensive income (loss) 695 (138 )
Income tax (benefit) expense (446 ) 107
Net current-period other comprehensive income (loss) 1,342 (527 )
Reclassification of certain tax effects from accumulated other comprehensive loss (104 ) (33 )
Unrealized gains realized upon sale of Maison Business, net of taxes (509 ) –
Balance, December 31 $ – $ (729 )</t>
  </si>
  <si>
    <t>Fair Value of Financial Instruments (Tables)</t>
  </si>
  <si>
    <t>Schedule of Financial Instruments Measured at Fair Value</t>
  </si>
  <si>
    <t xml:space="preserve">Financial instruments measured at fair value
as of December 31, 2019 and 2018 in accordance with this guidance are as follows.
As of December 31, 2019 Level 1 Level 2 Level 3 Total
Equity securities:
Common stock $ 29,487 $ – $ – $ 29,487
As of December 31, 2018
Fixed income securities included in discontinued operations - 76,310 - 76,310
Equity securities included in discontinued operations 3,263 - - 3,263
Total fixed income and equity securities include in discontinued operations $ 3,263 $ 76,310 $ - $ 79,573 </t>
  </si>
  <si>
    <t>Nature of Business (Details Narrative) - USD ($) $ in Thousands</t>
  </si>
  <si>
    <t>Dec. 02, 2019</t>
  </si>
  <si>
    <t>Surplus notes</t>
  </si>
  <si>
    <t>Reinsurance Capacity Right of First Refusal Agreement [Member]</t>
  </si>
  <si>
    <t>Reinsurance capacity right, percentage</t>
  </si>
  <si>
    <t>7.50%</t>
  </si>
  <si>
    <t>Annual reinsurance limit</t>
  </si>
  <si>
    <t>Annual fee for advisory services</t>
  </si>
  <si>
    <t>Kingsway Financial Services Inc [Member] | Common Stock [Member]</t>
  </si>
  <si>
    <t>Sale of stock ownership, percentage</t>
  </si>
  <si>
    <t>20.00%</t>
  </si>
  <si>
    <t>Fundamental Global Investor [Member] | Common Stock [Member]</t>
  </si>
  <si>
    <t>45.00%</t>
  </si>
  <si>
    <t>FedNat Holding Company [Member]</t>
  </si>
  <si>
    <t>Received the payment for asset sale consideration</t>
  </si>
  <si>
    <t>Cash consideration tranferred</t>
  </si>
  <si>
    <t>Stock issued for sale consideration, value</t>
  </si>
  <si>
    <t>Stock issued for sale consideration, shares</t>
  </si>
  <si>
    <t>Significant Accounting Policies (Details Narrative) $ in Thousands</t>
  </si>
  <si>
    <t>Dec. 31, 2019USD ($)</t>
  </si>
  <si>
    <t>Unpaid interest of outstanding notes</t>
  </si>
  <si>
    <t>Investment ownership, percentage</t>
  </si>
  <si>
    <t>49.00%</t>
  </si>
  <si>
    <t>Maximum [Member]</t>
  </si>
  <si>
    <t>Cash deposit per institution insured by FDIC</t>
  </si>
  <si>
    <t>Other Investments [Member]</t>
  </si>
  <si>
    <t>Maturity of liquid investments</t>
  </si>
  <si>
    <t>15 months</t>
  </si>
  <si>
    <t>Cash and Cash Equivalents [Member] | Maximum [Member]</t>
  </si>
  <si>
    <t>90 days</t>
  </si>
  <si>
    <t>Recently Adopted and Issued Accounting Standards (Details Narrative) - USD ($) $ in Thousands</t>
  </si>
  <si>
    <t>Jan. 02, 2019</t>
  </si>
  <si>
    <t>Jan. 02, 2018</t>
  </si>
  <si>
    <t>Reclassification of accumulated other comprehensive income to retained earning</t>
  </si>
  <si>
    <t>ASU 2018-02 [Member]</t>
  </si>
  <si>
    <t>ASU 2016-01 [Member]</t>
  </si>
  <si>
    <t>Cumulative effect of retained earnings</t>
  </si>
  <si>
    <t>ASU 2016-02 [Member]</t>
  </si>
  <si>
    <t>Operating lease, right of use assets</t>
  </si>
  <si>
    <t>Discontinued Operations - Schedule of Disposal Groups, Including Discontinued Operations (Details) - USD ($) $ in Thousands</t>
  </si>
  <si>
    <t>Fixed income securities, at fair value (amortized cost of $77,366)</t>
  </si>
  <si>
    <t>Equity investments, at fair value (cost of $3,130)</t>
  </si>
  <si>
    <t>Other investments</t>
  </si>
  <si>
    <t>Deferred policy acquisition costs</t>
  </si>
  <si>
    <t>Premiums receivable, net of allowance of $50</t>
  </si>
  <si>
    <t>Ceded unearned premiums</t>
  </si>
  <si>
    <t>Reinsurance recoverable on paid losses</t>
  </si>
  <si>
    <t>Reinsurance recoverable on loss reserves</t>
  </si>
  <si>
    <t>Due from affiliate</t>
  </si>
  <si>
    <t>Total assets of discontinued operations included in the Company's consolidated balance sheet</t>
  </si>
  <si>
    <t>Loss and loss adjustment expense reserves</t>
  </si>
  <si>
    <t>Unearned premium reserves</t>
  </si>
  <si>
    <t>Ceded reinsurance premiums payable</t>
  </si>
  <si>
    <t>Agency commissions payable</t>
  </si>
  <si>
    <t>Premiums collected in advance</t>
  </si>
  <si>
    <t>Surplus notes plus interest due to affiliate</t>
  </si>
  <si>
    <t>Accrued premium taxes and assessments</t>
  </si>
  <si>
    <t>Total liabilities of discontinued operations included in the Company's consolidated balance sheet</t>
  </si>
  <si>
    <t>Cash consideration received from sale of Maison Business</t>
  </si>
  <si>
    <t>Stock consideration received from sale of Maison Business</t>
  </si>
  <si>
    <t>Total consideration received from sale of Maison Business</t>
  </si>
  <si>
    <t>Less: Carrying value of the Maison Business on December 1, 2019</t>
  </si>
  <si>
    <t>Less: Transaction and other sale related costs</t>
  </si>
  <si>
    <t>Total pre-tax reductions</t>
  </si>
  <si>
    <t>Pre-tax gain (loss) on sale</t>
  </si>
  <si>
    <t>Income tax expense</t>
  </si>
  <si>
    <t>Net gain (loss) from sale of the Maison Business</t>
  </si>
  <si>
    <t>Net premiums earned</t>
  </si>
  <si>
    <t>Net losses and loss adjustment expenses</t>
  </si>
  <si>
    <t>Amortization of deferred policy acquisition costs</t>
  </si>
  <si>
    <t>Interest expense on surplus notes due to affiliate</t>
  </si>
  <si>
    <t>Pretax profit (loss) from the Maison Business</t>
  </si>
  <si>
    <t>Income tax benefit</t>
  </si>
  <si>
    <t>Income (loss) from the Maison Business, net of taxes</t>
  </si>
  <si>
    <t>Discontinued Operations - Schedule of Disposal Groups, Including Discontinued Operations (Details) (Parenthetical) - USD ($) $ in Thousands</t>
  </si>
  <si>
    <t>Amortized cost of fixed income securities</t>
  </si>
  <si>
    <t>Equity investments, cost</t>
  </si>
  <si>
    <t>Allowance for doubtful accounts of premiums receivable</t>
  </si>
  <si>
    <t>Investments (Details Narrative) - USD ($) $ in Thousands</t>
  </si>
  <si>
    <t>Mar. 26, 2020</t>
  </si>
  <si>
    <t>Jun. 18, 2018</t>
  </si>
  <si>
    <t>Debt Securities, Available-for-sale [Line Items]</t>
  </si>
  <si>
    <t>Commitment to total investment in partnerships</t>
  </si>
  <si>
    <t>Partners capital draws</t>
  </si>
  <si>
    <t>Real estate investment</t>
  </si>
  <si>
    <t>Charge for other-than-temporary impairment of equity investment</t>
  </si>
  <si>
    <t>Unrealized gain on investment</t>
  </si>
  <si>
    <t>Equity Purchase Agreement [Member]</t>
  </si>
  <si>
    <t>FedNat Holding Company [Member] | Subsequent Event [Member]</t>
  </si>
  <si>
    <t>Shares issued during period</t>
  </si>
  <si>
    <t>Estimated fair value of common stock</t>
  </si>
  <si>
    <t>FGI Metrolina Property Income Fund, LP [Member]</t>
  </si>
  <si>
    <t>FGI Metrolina GP, LLC [Member]</t>
  </si>
  <si>
    <t>Investments - Schedule of Investments (Details) - USD ($) $ in Thousands</t>
  </si>
  <si>
    <t>Debt and Equity Securities, FV-NI [Line Items]</t>
  </si>
  <si>
    <t>Investments: Cost basis</t>
  </si>
  <si>
    <t>Investments: Gross Unrealized Gains</t>
  </si>
  <si>
    <t>Investments: Gross Unrealized Losses</t>
  </si>
  <si>
    <t>Investments: Carrying Amount</t>
  </si>
  <si>
    <t>FNHC Common Stock [Member]</t>
  </si>
  <si>
    <t>Limited Liability Investments [Member]</t>
  </si>
  <si>
    <t>Investments - Schedule of Net Investment Income (Details) - USD ($) $ in Thousands</t>
  </si>
  <si>
    <t>Net Investment Income [Line Items]</t>
  </si>
  <si>
    <t>Gross investment income</t>
  </si>
  <si>
    <t>Investment expenses</t>
  </si>
  <si>
    <t>Unrealized Holding Gains on FNHC Common Stock [Member]</t>
  </si>
  <si>
    <t>Interest on Surplus Notes Issued by Maison [Member]</t>
  </si>
  <si>
    <t>Income From Limited Liability Investments [Member]</t>
  </si>
  <si>
    <t>Loss on Assignment of Limited Liability Investments [Member]</t>
  </si>
  <si>
    <t>Other [Member]</t>
  </si>
  <si>
    <t>Income Taxes (Details Narrative) $ in Thousands</t>
  </si>
  <si>
    <t>Operating loss carryforwards</t>
  </si>
  <si>
    <t>Operating loss carryforwards, expiration date</t>
  </si>
  <si>
    <t>Dec. 31,
		2039</t>
  </si>
  <si>
    <t>Net deferred tax liabilities</t>
  </si>
  <si>
    <t>Expire on December 31, 2039 [Member]</t>
  </si>
  <si>
    <t>Not Expire Under Current Tax Law [Member]</t>
  </si>
  <si>
    <t>Income Taxes - Summary of Income Tax Expense (Details) - USD ($) $ in Thousands</t>
  </si>
  <si>
    <t>Current income tax expense (benefit) - from continuing operations</t>
  </si>
  <si>
    <t>Current income tax expense (benefit) - from discontinued operations</t>
  </si>
  <si>
    <t>Total current income tax expense (benefit)</t>
  </si>
  <si>
    <t>Deferred income tax expense (benefit) - from continuing operations</t>
  </si>
  <si>
    <t>Deferred income tax expense (benefit) - from discontinued operations</t>
  </si>
  <si>
    <t>Total deferred income tax expense (benefit)</t>
  </si>
  <si>
    <t>Total income tax expense (benefit) - from continuing operations</t>
  </si>
  <si>
    <t>Total income tax expense (benefit) - from discontinued operations</t>
  </si>
  <si>
    <t>Total income tax expense (benefit)</t>
  </si>
  <si>
    <t>Income Taxes - Schedule of Reconciliation Effective Tax Rates (Details) - USD ($) $ in Thousands</t>
  </si>
  <si>
    <t>Provision for taxes at U.S. statutory marginal income tax rate of 21%</t>
  </si>
  <si>
    <t>Net operating loss carryback</t>
  </si>
  <si>
    <t>State income tax (net of federal benefit)</t>
  </si>
  <si>
    <t>Share-based compensation</t>
  </si>
  <si>
    <t>Other</t>
  </si>
  <si>
    <t>Provision for taxes at U.S. statutory marginal income tax rate of 21%, percentage</t>
  </si>
  <si>
    <t>21.00%</t>
  </si>
  <si>
    <t>Net operating loss carryback, percentage</t>
  </si>
  <si>
    <t>(36.90%)</t>
  </si>
  <si>
    <t>0.00%</t>
  </si>
  <si>
    <t>State income tax (net of federal benefit), percentage</t>
  </si>
  <si>
    <t>45.90%</t>
  </si>
  <si>
    <t>(221.00%)</t>
  </si>
  <si>
    <t>Share-based compensation, percentage</t>
  </si>
  <si>
    <t>13.30%</t>
  </si>
  <si>
    <t>12.20%</t>
  </si>
  <si>
    <t>Other, percentage</t>
  </si>
  <si>
    <t>3.00%</t>
  </si>
  <si>
    <t>6.70%</t>
  </si>
  <si>
    <t>Income tax expense (benefit), percentage</t>
  </si>
  <si>
    <t>46.20%</t>
  </si>
  <si>
    <t>(181.10%)</t>
  </si>
  <si>
    <t>Income Taxes - Schedule of Reconciliation Effective Tax Rates (Details) (Parenthetical)</t>
  </si>
  <si>
    <t>Provision for taxes at U.S. statutory marginal income tax rate</t>
  </si>
  <si>
    <t>Income Taxes - Schedule of Deferred Income Taxes (Details) - USD ($) $ in Thousands</t>
  </si>
  <si>
    <t>Deferred income tax assets: Net operating loss carryforward</t>
  </si>
  <si>
    <t>Deferred income tax assets: Loss and loss adjustment expense reserves</t>
  </si>
  <si>
    <t>Deferred income tax assets: Unearned premium reserves</t>
  </si>
  <si>
    <t>Deferred income tax assets: Share-based compensation</t>
  </si>
  <si>
    <t>Deferred income tax assets: Deferred fee income</t>
  </si>
  <si>
    <t>Deferred income tax assets: State deferred taxes</t>
  </si>
  <si>
    <t>Deferred income tax assets: Investments</t>
  </si>
  <si>
    <t>Deferred income tax assets: Other</t>
  </si>
  <si>
    <t>Deferred income tax assets</t>
  </si>
  <si>
    <t>Deferred income tax liabilities: Investments</t>
  </si>
  <si>
    <t>Deferred income tax liabilities: Deferred policy acquisition costs</t>
  </si>
  <si>
    <t>Deferred income tax liabilities: State deferred taxes</t>
  </si>
  <si>
    <t>Deferred income tax liabilities: Other</t>
  </si>
  <si>
    <t>Deferred income tax liabilities</t>
  </si>
  <si>
    <t>Net deferred income tax assets</t>
  </si>
  <si>
    <t>Net deferred income tax assets (liabilities)</t>
  </si>
  <si>
    <t>Equity Incentive Plans (Details Narrative) - USD ($) $ / shares in Units, $ in Thousands</t>
  </si>
  <si>
    <t>Aug. 13, 2019</t>
  </si>
  <si>
    <t>Jan. 11, 2019</t>
  </si>
  <si>
    <t>Aug. 22, 2018</t>
  </si>
  <si>
    <t>Jun. 15, 2018</t>
  </si>
  <si>
    <t>Dec. 15, 2017</t>
  </si>
  <si>
    <t>Sep. 14, 2017</t>
  </si>
  <si>
    <t>May 29, 2015</t>
  </si>
  <si>
    <t>May 31, 2018</t>
  </si>
  <si>
    <t>Share-based Compensation Arrangement by Share-based Payment Award [Line Items]</t>
  </si>
  <si>
    <t>Common share options authorized under plan</t>
  </si>
  <si>
    <t>Number of shares granted</t>
  </si>
  <si>
    <t>Unrecognized stock based compensation expense</t>
  </si>
  <si>
    <t>Expiration date</t>
  </si>
  <si>
    <t>Sep. 30,
		2023</t>
  </si>
  <si>
    <t>Warrant [Member]</t>
  </si>
  <si>
    <t>Feb. 24,
		2022</t>
  </si>
  <si>
    <t>Number of warrants, expired</t>
  </si>
  <si>
    <t>Weighted average exercise price, expired</t>
  </si>
  <si>
    <t>Warrants outstanding</t>
  </si>
  <si>
    <t>Weighted average exercise price, outstanding</t>
  </si>
  <si>
    <t>Daniel E. Case [Member]</t>
  </si>
  <si>
    <t>Stock options purchase price per share</t>
  </si>
  <si>
    <t>Daniel E. Case [Member] | Common Stock [Member]</t>
  </si>
  <si>
    <t>Chief Financial Officer [Member] | Common Stock [Member]</t>
  </si>
  <si>
    <t>Restricted Stock Units [Member]</t>
  </si>
  <si>
    <t>Vesting percentage</t>
  </si>
  <si>
    <t>Number of restricted stock issued</t>
  </si>
  <si>
    <t>Stock vesting period</t>
  </si>
  <si>
    <t>5 years</t>
  </si>
  <si>
    <t>Fair value of restricted stock units</t>
  </si>
  <si>
    <t>Restricted Stock Units [Member] | Daniel E. Case [Member]</t>
  </si>
  <si>
    <t>Stock purchase description</t>
  </si>
  <si>
    <t>At the end of the purchase period, the Company agreed to match any such shares purchased by Mr. Case with a grant of RSUs of the Company equal to two RSUs for each share purchased by Mr. Case.</t>
  </si>
  <si>
    <t>Restricted Stock Units [Member] | Swets Jr. [Member]</t>
  </si>
  <si>
    <t>Restricted Stock Units [Member] | Messrs. Raucy [Member]</t>
  </si>
  <si>
    <t>Number of stock vested fully</t>
  </si>
  <si>
    <t>Restricted Stock Units [Member] | Horowitz [Member]</t>
  </si>
  <si>
    <t>Restricted Stock Units [Member] | Chief Financial Officer [Member]</t>
  </si>
  <si>
    <t>Restricted Stock Units [Member] | Non Employee Director [Member]</t>
  </si>
  <si>
    <t>Restricted Stock Units [Member] | Rita Hayes and Dr. Marsha G. King [Member]</t>
  </si>
  <si>
    <t>2018 Equity Incentive Plan [Member] | Maximum [Member]</t>
  </si>
  <si>
    <t>Common share options available for issuance</t>
  </si>
  <si>
    <t>2014 Equity Incentive Plan [Member]</t>
  </si>
  <si>
    <t>2014 Equity Incentive Plan [Member] | Restricted Stock Units [Member] | Executive Officers [Member]</t>
  </si>
  <si>
    <t>2014 Equity Incentive Plan [Member] | Restricted Stock Units [Member] | Douglas N. Raucy, and Dean E. Stroud [Member]</t>
  </si>
  <si>
    <t>2014 Equity Incentive Plan [Member] | Restricted Stock Units [Member] | Closing Price $10 [Member]</t>
  </si>
  <si>
    <t>50.00%</t>
  </si>
  <si>
    <t>Share price</t>
  </si>
  <si>
    <t>2014 Equity Incentive Plan [Member] | Restricted Stock Units [Member] | Closing Price $12 [Member]</t>
  </si>
  <si>
    <t>Equity Incentive Plans - Schedule of Stock Option Activity (Details) - USD ($)</t>
  </si>
  <si>
    <t>Shares, Granted</t>
  </si>
  <si>
    <t>Shares, Outstanding, Beginning balance</t>
  </si>
  <si>
    <t>Shares, Exercisable, Beginning balance</t>
  </si>
  <si>
    <t>Shares, Exercised</t>
  </si>
  <si>
    <t>Shares, Vested</t>
  </si>
  <si>
    <t>Shares, Cancelled</t>
  </si>
  <si>
    <t>Shares, Outstanding, Ending balance</t>
  </si>
  <si>
    <t>Shares, Exercisable, Ending balance</t>
  </si>
  <si>
    <t>Weighted Average Exercise Price, Outstanding, Beginning balance</t>
  </si>
  <si>
    <t>Weighted Average Exercise Price, Exercisable, Beginning balance</t>
  </si>
  <si>
    <t>Weighted Average Exercise Price, Outstanding, Ending balance</t>
  </si>
  <si>
    <t>Weighted Average Exercise Price, Exercisable, Ending balance</t>
  </si>
  <si>
    <t>Weighted Ave Remaining Contractual Term (Years), Outstanding, Beginning balance</t>
  </si>
  <si>
    <t>2 months 30 days</t>
  </si>
  <si>
    <t>1 year 2 months 30 days</t>
  </si>
  <si>
    <t>Weighted Ave Remaining Contractual Term (Years), Exercisable, Beginning balance</t>
  </si>
  <si>
    <t>Weighted Ave Remaining Contractual Term (Years), Outstanding, Ending balance</t>
  </si>
  <si>
    <t>Weighted Ave Remaining Contractual Term (Years), Exercisable, Ending balance</t>
  </si>
  <si>
    <t>Weighted Ave Grant Date Fair Value, Outstanding, Beginning balance</t>
  </si>
  <si>
    <t>Weighted Ave Grant Date Fair Value, Exercisable, Beginning balance</t>
  </si>
  <si>
    <t>Weighted Ave Grant Date Fair Value, Outstanding, Ending balance</t>
  </si>
  <si>
    <t>Weighted Ave Grant Date Fair Value, Exercisable, Ending balance</t>
  </si>
  <si>
    <t>Aggregate Intrinsic Value, Outstanding, Beginning balance</t>
  </si>
  <si>
    <t>Aggregate Intrinsic Value, Exercisable, Beginning balance</t>
  </si>
  <si>
    <t>Aggregate Intrinsic Value, Outstanding, Ending balance</t>
  </si>
  <si>
    <t>Aggregate Intrinsic Value, Exercisable, Ending balance</t>
  </si>
  <si>
    <t>Equity Incentive Plans - Schedule of Restricted Stock Units Activity (Details) - Restricted Stock Units [Member] - $ / shares</t>
  </si>
  <si>
    <t>Number of Non-vested Units, Beginning balance</t>
  </si>
  <si>
    <t>Number of Non-vested Units, Granted</t>
  </si>
  <si>
    <t>Number of Non-vested Units, Vested</t>
  </si>
  <si>
    <t>Number of Non-vested Units, Forfeited</t>
  </si>
  <si>
    <t>Number of Non-vested Unit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hareholders' Equity (Details Narrative) - USD ($) $ / shares in Units, $ in Thousands</t>
  </si>
  <si>
    <t>Mar. 26, 2018</t>
  </si>
  <si>
    <t>Mar. 22, 2018</t>
  </si>
  <si>
    <t>Feb. 28, 2018</t>
  </si>
  <si>
    <t>Ownership interest, percentage</t>
  </si>
  <si>
    <t>Number of preferred stock hold</t>
  </si>
  <si>
    <t>8.00% Cumulative Preferred Stock, Series A [Member]</t>
  </si>
  <si>
    <t>Number of shares issued</t>
  </si>
  <si>
    <t>Preferred stock, dividend percentage</t>
  </si>
  <si>
    <t>8.00%</t>
  </si>
  <si>
    <t>Payment of dividend</t>
  </si>
  <si>
    <t>Liquidation preference per share</t>
  </si>
  <si>
    <t>Preferred stock, redemption price per share</t>
  </si>
  <si>
    <t>Series B Preferred Stock [Member] | IWS Acquisition Corporation [Member]</t>
  </si>
  <si>
    <t>Proceeds from issuance or sale of equity</t>
  </si>
  <si>
    <t>Value of stock repurchased during period</t>
  </si>
  <si>
    <t>Number of stock repurchased during period, shares</t>
  </si>
  <si>
    <t>Series A Preferred Stock [Member] | Fundamental Global Investors, LLC [Member]</t>
  </si>
  <si>
    <t>Number of shares purchased in connection with underwriters' exercise of over-allotment option</t>
  </si>
  <si>
    <t>Number of shares purchased in connection with underwriters' exercise of over-allotment option, value</t>
  </si>
  <si>
    <t>Public Offering [Member] | 8.00% Cumulative Preferred Stock, Series A [Member]</t>
  </si>
  <si>
    <t>Dividend record date</t>
  </si>
  <si>
    <t>Jun. 1,
		2018</t>
  </si>
  <si>
    <t>Public Offering [Member] | Series A Preferred Stock [Member] | Fundamental Global Investor [Member]</t>
  </si>
  <si>
    <t>Number of preferred stock purchased during period</t>
  </si>
  <si>
    <t>Shares issued price per share</t>
  </si>
  <si>
    <t>Public Offering [Member] | Series A Preferred Stock [Member] | Fundamental Global Investor [Member] | Closing Date of Offering [Member]</t>
  </si>
  <si>
    <t>Number of shares issued, value</t>
  </si>
  <si>
    <t>Board of Directors [Member]</t>
  </si>
  <si>
    <t>Cerminara [Member] | Series A Preferred Stock [Member] | Fundamental Global Investors, LLC [Member]</t>
  </si>
  <si>
    <t>Related Party Transactions (Details Narrative) - USD ($) $ / shares in Units, $ in Thousands</t>
  </si>
  <si>
    <t>Jul. 24, 2018</t>
  </si>
  <si>
    <t>Feb. 24, 2015</t>
  </si>
  <si>
    <t>Mar. 26, 2014</t>
  </si>
  <si>
    <t>Preferred shares outstanding</t>
  </si>
  <si>
    <t>Preferred stock, declared and unpaid dividends</t>
  </si>
  <si>
    <t>Increase in additional paid in capital, fair value of performance shares</t>
  </si>
  <si>
    <t>Loss on repurchase of Series B preferred and performance shares</t>
  </si>
  <si>
    <t>Proceed from preferred stock</t>
  </si>
  <si>
    <t>Amortization</t>
  </si>
  <si>
    <t>Investment ownership percentage</t>
  </si>
  <si>
    <t>Series B Preferred Stock [Member]</t>
  </si>
  <si>
    <t>Mandatory redemptions date</t>
  </si>
  <si>
    <t>Feb. 24,
		2020</t>
  </si>
  <si>
    <t>Discount of debt</t>
  </si>
  <si>
    <t>Estimated cost of equity</t>
  </si>
  <si>
    <t>13.90%</t>
  </si>
  <si>
    <t>Metrolina Property Income Fund, LP [Member]</t>
  </si>
  <si>
    <t>Invested investment</t>
  </si>
  <si>
    <t>Assets of the fund</t>
  </si>
  <si>
    <t>Metrolina Property Income Fund, LP [Member] | Maximum [Member]</t>
  </si>
  <si>
    <t>Maximum exposure to loss associated with our investment</t>
  </si>
  <si>
    <t>1347 Advisors, LLC [Member]</t>
  </si>
  <si>
    <t>Payment to related party</t>
  </si>
  <si>
    <t>Number of warrants issued</t>
  </si>
  <si>
    <t>Warrants exercise price</t>
  </si>
  <si>
    <t>Warrant term</t>
  </si>
  <si>
    <t>7 years</t>
  </si>
  <si>
    <t>1347 Advisors, LLC [Member] | Paid-in Capital [Member]</t>
  </si>
  <si>
    <t>1347 Advisors, LLC [Member] | Series B Preferred Stock [Member]</t>
  </si>
  <si>
    <t>IWS Acquisition Corporation [Member] | Series B Preferred Shares [Member]</t>
  </si>
  <si>
    <t>Number of preferred stock shares transferred to affiliate</t>
  </si>
  <si>
    <t>Argo Management Group LLC [Member]</t>
  </si>
  <si>
    <t>Amount pledged for investment with related parties</t>
  </si>
  <si>
    <t>Amount invested with related parties</t>
  </si>
  <si>
    <t>Termination of Performance Share Grant Agreement [Member] | Kingsway Financial Services Inc [Member]</t>
  </si>
  <si>
    <t>Cumulative shares to be received per milestone</t>
  </si>
  <si>
    <t>Termination of Performance Share Grant Agreement [Member] | Kingsway America, Inc [Member]</t>
  </si>
  <si>
    <t>Termination of Performance Share Grant Agreement [Member] | 1347 Advisors, LLC [Member]</t>
  </si>
  <si>
    <t>Number of common stock issuable</t>
  </si>
  <si>
    <t>Stock Purchase Agreement [Member]</t>
  </si>
  <si>
    <t>Stock Purchase Agreement [Member] | Series B Preferred Shares [Member]</t>
  </si>
  <si>
    <t>Stock Purchase Agreement [Member] | 1347 Advisors, LLC [Member] | Series B Preferred Shares [Member]</t>
  </si>
  <si>
    <t>Number of stock repurchased</t>
  </si>
  <si>
    <t>Value of stock repurchased</t>
  </si>
  <si>
    <t>Stock Purchase Agreement [Member] | IWS Acquisition Corporation [Member] | Series B Preferred Shares [Member]</t>
  </si>
  <si>
    <t>Cumulative preferred stock offering percentage</t>
  </si>
  <si>
    <t>Investment Advisory Agreement [Member] | Fundamental Global Advisors LLC [Member]</t>
  </si>
  <si>
    <t>Advisor annual fee</t>
  </si>
  <si>
    <t>Net Earnings Per Share - Schedule of Numerators and Denominators Used in Calculation of Basic and Diluted Earnings Per Share (Details) - USD ($) $ / shares in Units, $ in Thousands</t>
  </si>
  <si>
    <t>Less: dividends declared on Series A Preferred Shares</t>
  </si>
  <si>
    <t>Loss attributable to common shareholders</t>
  </si>
  <si>
    <t>Weighted average common shares outstanding</t>
  </si>
  <si>
    <t>Income (Loss) from continuing operations attributable to common shareholders</t>
  </si>
  <si>
    <t>Earnings (Loss) per common share from continuing operations</t>
  </si>
  <si>
    <t>Net income (loss) from discontinued operations, net of income taxes</t>
  </si>
  <si>
    <t>Earnings (Loss) per common share from discontinued operations</t>
  </si>
  <si>
    <t>Net Earnings Per Share - Schedule of Potentially Dilutive Securities Excluded from Calculation (Details) - shares</t>
  </si>
  <si>
    <t>Antidilutive Securities Excluded from Computation of Earnings Per Share [Line Items]</t>
  </si>
  <si>
    <t>Potentially dilutive securities outstanding</t>
  </si>
  <si>
    <t>Options to Purchase Common Stock [Member]</t>
  </si>
  <si>
    <t>Warrants to Purchase Common Stock [Member]</t>
  </si>
  <si>
    <t>Accumulated Other Comprehensive Loss - Schedule of Accumulated Other Comprehensive Income (Loss) (Details) - USD ($) $ in Thousands</t>
  </si>
  <si>
    <t>Beginning Balance</t>
  </si>
  <si>
    <t>Other comprehensive income (loss) before reclassifications</t>
  </si>
  <si>
    <t>Amounts reclassified from accumulated other comprehensive income (loss)</t>
  </si>
  <si>
    <t>Income tax (benefit) expense</t>
  </si>
  <si>
    <t>Net current-period other comprehensive income (loss)</t>
  </si>
  <si>
    <t>Reclassification of certain tax effects from accumulated other comprehensive loss</t>
  </si>
  <si>
    <t>Unrealized gains realized upon sale of Maison Business, net of taxes</t>
  </si>
  <si>
    <t>Ending Balance</t>
  </si>
  <si>
    <t>Fair Value of Financial Instruments - Schedule of Financial Instruments Measured at Fair Value (Details) - USD ($) $ in Thousands</t>
  </si>
  <si>
    <t>Total fixed income and equity securities include in discontinued operations</t>
  </si>
  <si>
    <t>Fixed Income Securities Included in Discontinued Operations [Member]</t>
  </si>
  <si>
    <t>Equity Securities Included in Discontinued Operations [Member]</t>
  </si>
  <si>
    <t>Level 1 [Member]</t>
  </si>
  <si>
    <t>Level 1 [Member] | Fixed Income Securities Included in Discontinued Operations [Member]</t>
  </si>
  <si>
    <t>Level 1 [Member] | Equity Securities Included in Discontinued Operations [Member]</t>
  </si>
  <si>
    <t>Level 2 [Member]</t>
  </si>
  <si>
    <t>Level 2 [Member] | Fixed Income Securities Included in Discontinued Operations [Member]</t>
  </si>
  <si>
    <t>Level 2 [Member] | Equity Securities Included in Discontinued Operations [Member]</t>
  </si>
  <si>
    <t>Level 3 [Member]</t>
  </si>
  <si>
    <t>Level 3 [Member] | Fixed Income Securities Included in Discontinued Operations [Member]</t>
  </si>
  <si>
    <t>Level 3 [Member] | Equity Securities Included in Discontinued Operations [Member]</t>
  </si>
  <si>
    <t>Common Stock [Member] | Level 1 [Member]</t>
  </si>
  <si>
    <t>Common Stock [Member] | Level 2 [Member]</t>
  </si>
  <si>
    <t>Common Stock [Member] | Level 3 [Member]</t>
  </si>
  <si>
    <t>Commercial Line of Credit Facility (Details Narrative) - USD ($) $ in Thousands</t>
  </si>
  <si>
    <t>Nov. 29, 2019</t>
  </si>
  <si>
    <t>Aug. 20, 2019</t>
  </si>
  <si>
    <t>Apr. 23, 2018</t>
  </si>
  <si>
    <t>Loan Agreement [Member] | Revolving Line of Credit [Member]</t>
  </si>
  <si>
    <t>Line of Credit Facility [Line Items]</t>
  </si>
  <si>
    <t>Line of credit</t>
  </si>
  <si>
    <t>Line of credit, expiration date</t>
  </si>
  <si>
    <t>Apr. 19,
		2019</t>
  </si>
  <si>
    <t>Loan Agreement [Member] | Non-Revolving Line of Credit [Member]</t>
  </si>
  <si>
    <t>Line of credit, interest rate</t>
  </si>
  <si>
    <t>5.25%</t>
  </si>
  <si>
    <t>Amended and Restated Loan Agreement [Member] | Non-Revolving Line of Credit [Member]</t>
  </si>
  <si>
    <t>Repayment of line of credit</t>
  </si>
  <si>
    <t>Amended and Restated Loan Agreement [Member] | Non-Revolving Line of Credit [Member] | Maximum [Member]</t>
  </si>
  <si>
    <t>Retirement Plans (Details Narrative) - USD ($) $ in Thousands</t>
  </si>
  <si>
    <t>Percentage of contribution matched by employer</t>
  </si>
  <si>
    <t>100.00%</t>
  </si>
  <si>
    <t>Limited contributions by employees, employer match</t>
  </si>
  <si>
    <t>4.00%</t>
  </si>
  <si>
    <t>Matching contributions</t>
  </si>
  <si>
    <t>Commitments and Contingencies (Details Narrative) - USD ($) $ in Thousands</t>
  </si>
  <si>
    <t>Nov. 21, 2019</t>
  </si>
  <si>
    <t>Rent expenses</t>
  </si>
  <si>
    <t>Lease Agreement [Member] | Six Months Term [Member]</t>
  </si>
  <si>
    <t>Subsequent Events (Details Narrative) - USD ($) $ in Thousands</t>
  </si>
  <si>
    <t>Unrealized pre-tax holding loss on invest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6285205</v>
      </c>
    </row>
    <row r="19" spans="1:4">
      <c r="A19" s="4" t="s">
        <v>31</v>
      </c>
      <c r="C19" s="6" t="n">
        <v>6068106</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9487</v>
      </c>
      <c r="C3" s="4" t="s">
        <v>40</v>
      </c>
    </row>
    <row r="4" spans="1:3">
      <c r="A4" s="4" t="s">
        <v>41</v>
      </c>
      <c r="B4" s="6" t="n">
        <v>4005</v>
      </c>
      <c r="C4" s="6" t="n">
        <v>2987</v>
      </c>
    </row>
    <row r="5" spans="1:3">
      <c r="A5" s="4" t="s">
        <v>42</v>
      </c>
      <c r="B5" s="6" t="n">
        <v>28509</v>
      </c>
      <c r="C5" s="6" t="n">
        <v>3666</v>
      </c>
    </row>
    <row r="6" spans="1:3">
      <c r="A6" s="4" t="s">
        <v>43</v>
      </c>
      <c r="B6" s="6" t="n">
        <v>1265</v>
      </c>
      <c r="C6" s="4" t="s">
        <v>40</v>
      </c>
    </row>
    <row r="7" spans="1:3">
      <c r="A7" s="4" t="s">
        <v>44</v>
      </c>
      <c r="B7" s="4" t="s">
        <v>40</v>
      </c>
      <c r="C7" s="6" t="n">
        <v>265</v>
      </c>
    </row>
    <row r="8" spans="1:3">
      <c r="A8" s="4" t="s">
        <v>45</v>
      </c>
      <c r="B8" s="4" t="s">
        <v>40</v>
      </c>
      <c r="C8" s="6" t="n">
        <v>18244</v>
      </c>
    </row>
    <row r="9" spans="1:3">
      <c r="A9" s="4" t="s">
        <v>46</v>
      </c>
      <c r="B9" s="6" t="n">
        <v>188</v>
      </c>
      <c r="C9" s="6" t="n">
        <v>67</v>
      </c>
    </row>
    <row r="10" spans="1:3">
      <c r="A10" s="4" t="s">
        <v>47</v>
      </c>
      <c r="B10" s="4" t="s">
        <v>40</v>
      </c>
      <c r="C10" s="6" t="n">
        <v>144569</v>
      </c>
    </row>
    <row r="11" spans="1:3">
      <c r="A11" s="4" t="s">
        <v>48</v>
      </c>
      <c r="B11" s="6" t="n">
        <v>63454</v>
      </c>
      <c r="C11" s="6" t="n">
        <v>169798</v>
      </c>
    </row>
    <row r="12" spans="1:3">
      <c r="A12" s="3" t="s">
        <v>49</v>
      </c>
    </row>
    <row r="13" spans="1:3">
      <c r="A13" s="4" t="s">
        <v>50</v>
      </c>
      <c r="B13" s="6" t="n">
        <v>400</v>
      </c>
      <c r="C13" s="6" t="n">
        <v>66</v>
      </c>
    </row>
    <row r="14" spans="1:3">
      <c r="A14" s="4" t="s">
        <v>51</v>
      </c>
      <c r="B14" s="4" t="s">
        <v>40</v>
      </c>
      <c r="C14" s="6" t="n">
        <v>932</v>
      </c>
    </row>
    <row r="15" spans="1:3">
      <c r="A15" s="4" t="s">
        <v>52</v>
      </c>
      <c r="B15" s="6" t="n">
        <v>106</v>
      </c>
      <c r="C15" s="4" t="s">
        <v>40</v>
      </c>
    </row>
    <row r="16" spans="1:3">
      <c r="A16" s="4" t="s">
        <v>53</v>
      </c>
      <c r="B16" s="4" t="s">
        <v>40</v>
      </c>
      <c r="C16" s="6" t="n">
        <v>2698</v>
      </c>
    </row>
    <row r="17" spans="1:3">
      <c r="A17" s="4" t="s">
        <v>54</v>
      </c>
      <c r="B17" s="6" t="n">
        <v>33</v>
      </c>
      <c r="C17" s="6" t="n">
        <v>36</v>
      </c>
    </row>
    <row r="18" spans="1:3">
      <c r="A18" s="4" t="s">
        <v>55</v>
      </c>
      <c r="B18" s="4" t="s">
        <v>40</v>
      </c>
      <c r="C18" s="6" t="n">
        <v>103319</v>
      </c>
    </row>
    <row r="19" spans="1:3">
      <c r="A19" s="4" t="s">
        <v>56</v>
      </c>
      <c r="B19" s="6" t="n">
        <v>539</v>
      </c>
      <c r="C19" s="6" t="n">
        <v>107051</v>
      </c>
    </row>
    <row r="20" spans="1:3">
      <c r="A20" s="4" t="s">
        <v>57</v>
      </c>
      <c r="B20" s="4" t="s">
        <v>40</v>
      </c>
      <c r="C20" s="4" t="s">
        <v>40</v>
      </c>
    </row>
    <row r="21" spans="1:3">
      <c r="A21" s="3" t="s">
        <v>58</v>
      </c>
    </row>
    <row r="22" spans="1:3">
      <c r="A22" s="4" t="s">
        <v>59</v>
      </c>
      <c r="B22" s="6" t="n">
        <v>17500</v>
      </c>
      <c r="C22" s="6" t="n">
        <v>17500</v>
      </c>
    </row>
    <row r="23" spans="1:3">
      <c r="A23" s="4" t="s">
        <v>60</v>
      </c>
      <c r="B23" s="6" t="n">
        <v>6</v>
      </c>
      <c r="C23" s="6" t="n">
        <v>6</v>
      </c>
    </row>
    <row r="24" spans="1:3">
      <c r="A24" s="4" t="s">
        <v>61</v>
      </c>
      <c r="B24" s="6" t="n">
        <v>46754</v>
      </c>
      <c r="C24" s="6" t="n">
        <v>46340</v>
      </c>
    </row>
    <row r="25" spans="1:3">
      <c r="A25" s="4" t="s">
        <v>62</v>
      </c>
      <c r="B25" s="6" t="n">
        <v>-336</v>
      </c>
      <c r="C25" s="6" t="n">
        <v>639</v>
      </c>
    </row>
    <row r="26" spans="1:3">
      <c r="A26" s="4" t="s">
        <v>63</v>
      </c>
      <c r="B26" s="4" t="s">
        <v>40</v>
      </c>
      <c r="C26" s="6" t="n">
        <v>-729</v>
      </c>
    </row>
    <row r="27" spans="1:3">
      <c r="A27" s="4" t="s">
        <v>64</v>
      </c>
      <c r="B27" s="6" t="n">
        <v>63924</v>
      </c>
      <c r="C27" s="6" t="n">
        <v>63756</v>
      </c>
    </row>
    <row r="28" spans="1:3">
      <c r="A28" s="4" t="s">
        <v>65</v>
      </c>
      <c r="B28" s="6" t="n">
        <v>-1009</v>
      </c>
      <c r="C28" s="6" t="n">
        <v>-1009</v>
      </c>
    </row>
    <row r="29" spans="1:3">
      <c r="A29" s="4" t="s">
        <v>66</v>
      </c>
      <c r="B29" s="6" t="n">
        <v>62915</v>
      </c>
      <c r="C29" s="6" t="n">
        <v>62747</v>
      </c>
    </row>
    <row r="30" spans="1:3">
      <c r="A30" s="4" t="s">
        <v>67</v>
      </c>
      <c r="B30" s="5" t="n">
        <v>63454</v>
      </c>
      <c r="C30" s="5" t="n">
        <v>1697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77</v>
      </c>
    </row>
    <row r="4" spans="1:2">
      <c r="A4" s="4" t="s">
        <v>222</v>
      </c>
      <c r="B4" s="4" t="s">
        <v>223</v>
      </c>
    </row>
    <row r="5" spans="1:2">
      <c r="A5" s="4" t="s">
        <v>224</v>
      </c>
      <c r="B5" s="4" t="s">
        <v>225</v>
      </c>
    </row>
    <row r="6" spans="1:2">
      <c r="A6" s="4" t="s">
        <v>226</v>
      </c>
      <c r="B6" s="4" t="s">
        <v>227</v>
      </c>
    </row>
    <row r="7" spans="1:2">
      <c r="A7" s="4" t="s">
        <v>185</v>
      </c>
      <c r="B7" s="4" t="s">
        <v>228</v>
      </c>
    </row>
    <row r="8" spans="1:2">
      <c r="A8" s="4" t="s">
        <v>229</v>
      </c>
      <c r="B8" s="4" t="s">
        <v>230</v>
      </c>
    </row>
    <row r="9" spans="1:2">
      <c r="A9" s="4" t="s">
        <v>231</v>
      </c>
      <c r="B9" s="4" t="s">
        <v>232</v>
      </c>
    </row>
    <row r="10" spans="1:2">
      <c r="A10" s="4" t="s">
        <v>188</v>
      </c>
      <c r="B10" s="4" t="s">
        <v>233</v>
      </c>
    </row>
    <row r="11" spans="1:2">
      <c r="A11" s="4" t="s">
        <v>234</v>
      </c>
      <c r="B11" s="4" t="s">
        <v>235</v>
      </c>
    </row>
    <row r="12" spans="1:2">
      <c r="A12" s="4" t="s">
        <v>236</v>
      </c>
      <c r="B12" s="4" t="s">
        <v>237</v>
      </c>
    </row>
    <row r="13" spans="1:2">
      <c r="A13" s="4" t="s">
        <v>238</v>
      </c>
      <c r="B13" s="4" t="s">
        <v>239</v>
      </c>
    </row>
    <row r="14" spans="1:2">
      <c r="A14" s="4" t="s">
        <v>206</v>
      </c>
      <c r="B14" s="4" t="s">
        <v>240</v>
      </c>
    </row>
    <row r="15" spans="1:2">
      <c r="A15" s="4" t="s">
        <v>241</v>
      </c>
      <c r="B1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8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18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19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1</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7</v>
      </c>
    </row>
    <row r="2" spans="1:3">
      <c r="A2" s="3" t="s">
        <v>69</v>
      </c>
    </row>
    <row r="3" spans="1:3">
      <c r="A3" s="4" t="s">
        <v>70</v>
      </c>
      <c r="B3" s="5" t="n">
        <v>25500</v>
      </c>
      <c r="C3" s="5" t="n">
        <v>0</v>
      </c>
    </row>
    <row r="4" spans="1:3">
      <c r="A4" s="4" t="s">
        <v>71</v>
      </c>
      <c r="B4" s="5" t="n">
        <v>25</v>
      </c>
      <c r="C4" s="5" t="n">
        <v>25</v>
      </c>
    </row>
    <row r="5" spans="1:3">
      <c r="A5" s="4" t="s">
        <v>72</v>
      </c>
      <c r="B5" s="6" t="n">
        <v>1000000</v>
      </c>
      <c r="C5" s="6" t="n">
        <v>1000000</v>
      </c>
    </row>
    <row r="6" spans="1:3">
      <c r="A6" s="4" t="s">
        <v>73</v>
      </c>
      <c r="B6" s="6" t="n">
        <v>700000</v>
      </c>
      <c r="C6" s="6" t="n">
        <v>700000</v>
      </c>
    </row>
    <row r="7" spans="1:3">
      <c r="A7" s="4" t="s">
        <v>74</v>
      </c>
      <c r="B7" s="6" t="n">
        <v>700000</v>
      </c>
      <c r="C7" s="6" t="n">
        <v>700000</v>
      </c>
    </row>
    <row r="8" spans="1:3">
      <c r="A8" s="4" t="s">
        <v>75</v>
      </c>
      <c r="B8" s="7" t="n">
        <v>0.001</v>
      </c>
      <c r="C8" s="7" t="n">
        <v>0.001</v>
      </c>
    </row>
    <row r="9" spans="1:3">
      <c r="A9" s="4" t="s">
        <v>76</v>
      </c>
      <c r="B9" s="6" t="n">
        <v>10000000</v>
      </c>
      <c r="C9" s="6" t="n">
        <v>10000000</v>
      </c>
    </row>
    <row r="10" spans="1:3">
      <c r="A10" s="4" t="s">
        <v>77</v>
      </c>
      <c r="B10" s="6" t="n">
        <v>6217307</v>
      </c>
      <c r="C10" s="6" t="n">
        <v>6164123</v>
      </c>
    </row>
    <row r="11" spans="1:3">
      <c r="A11" s="4" t="s">
        <v>78</v>
      </c>
      <c r="B11" s="6" t="n">
        <v>6065948</v>
      </c>
      <c r="C11" s="6" t="n">
        <v>6012764</v>
      </c>
    </row>
    <row r="12" spans="1:3">
      <c r="A12" s="4" t="s">
        <v>79</v>
      </c>
      <c r="B12" s="6" t="n">
        <v>151359</v>
      </c>
      <c r="C12" s="6" t="n">
        <v>1513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04</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07</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4</v>
      </c>
      <c r="B1" s="2" t="s">
        <v>275</v>
      </c>
      <c r="C1" s="2" t="s">
        <v>2</v>
      </c>
    </row>
    <row r="2" spans="1:3">
      <c r="A2" s="4" t="s">
        <v>276</v>
      </c>
      <c r="C2" s="5" t="n">
        <v>18000</v>
      </c>
    </row>
    <row r="3" spans="1:3">
      <c r="A3" s="4" t="s">
        <v>277</v>
      </c>
    </row>
    <row r="4" spans="1:3">
      <c r="A4" s="4" t="s">
        <v>278</v>
      </c>
      <c r="C4" s="4" t="s">
        <v>279</v>
      </c>
    </row>
    <row r="5" spans="1:3">
      <c r="A5" s="4" t="s">
        <v>280</v>
      </c>
      <c r="C5" s="5" t="n">
        <v>15000</v>
      </c>
    </row>
    <row r="6" spans="1:3">
      <c r="A6" s="4" t="s">
        <v>281</v>
      </c>
      <c r="C6" s="5" t="n">
        <v>100</v>
      </c>
    </row>
    <row r="7" spans="1:3">
      <c r="A7" s="4" t="s">
        <v>282</v>
      </c>
    </row>
    <row r="8" spans="1:3">
      <c r="A8" s="4" t="s">
        <v>283</v>
      </c>
      <c r="C8" s="4" t="s">
        <v>284</v>
      </c>
    </row>
    <row r="9" spans="1:3">
      <c r="A9" s="4" t="s">
        <v>285</v>
      </c>
    </row>
    <row r="10" spans="1:3">
      <c r="A10" s="4" t="s">
        <v>283</v>
      </c>
      <c r="C10" s="4" t="s">
        <v>286</v>
      </c>
    </row>
    <row r="11" spans="1:3">
      <c r="A11" s="4" t="s">
        <v>287</v>
      </c>
    </row>
    <row r="12" spans="1:3">
      <c r="A12" s="4" t="s">
        <v>288</v>
      </c>
      <c r="B12" s="5" t="n">
        <v>51000</v>
      </c>
    </row>
    <row r="13" spans="1:3">
      <c r="A13" s="4" t="s">
        <v>289</v>
      </c>
      <c r="B13" s="6" t="n">
        <v>25500</v>
      </c>
    </row>
    <row r="14" spans="1:3">
      <c r="A14" s="4" t="s">
        <v>290</v>
      </c>
      <c r="B14" s="5" t="n">
        <v>25500</v>
      </c>
    </row>
    <row r="15" spans="1:3">
      <c r="A15" s="4" t="s">
        <v>291</v>
      </c>
      <c r="B15" s="6" t="n">
        <v>1773102</v>
      </c>
    </row>
    <row r="16" spans="1:3">
      <c r="A16" s="4" t="s">
        <v>276</v>
      </c>
      <c r="B16" s="5" t="n">
        <v>1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292</v>
      </c>
      <c r="B1" s="2" t="s">
        <v>1</v>
      </c>
    </row>
    <row r="2" spans="1:2">
      <c r="B2" s="2" t="s">
        <v>293</v>
      </c>
    </row>
    <row r="3" spans="1:2">
      <c r="A3" s="4" t="s">
        <v>276</v>
      </c>
      <c r="B3" s="5" t="n">
        <v>18000</v>
      </c>
    </row>
    <row r="4" spans="1:2">
      <c r="A4" s="4" t="s">
        <v>294</v>
      </c>
      <c r="B4" s="5" t="n">
        <v>728</v>
      </c>
    </row>
    <row r="5" spans="1:2">
      <c r="A5" s="4" t="s">
        <v>295</v>
      </c>
      <c r="B5" s="4" t="s">
        <v>296</v>
      </c>
    </row>
    <row r="6" spans="1:2">
      <c r="A6" s="4" t="s">
        <v>297</v>
      </c>
    </row>
    <row r="7" spans="1:2">
      <c r="A7" s="4" t="s">
        <v>298</v>
      </c>
      <c r="B7" s="5" t="n">
        <v>250</v>
      </c>
    </row>
    <row r="8" spans="1:2">
      <c r="A8" s="4" t="s">
        <v>299</v>
      </c>
    </row>
    <row r="9" spans="1:2">
      <c r="A9" s="4" t="s">
        <v>300</v>
      </c>
      <c r="B9" s="4" t="s">
        <v>301</v>
      </c>
    </row>
    <row r="10" spans="1:2">
      <c r="A10" s="4" t="s">
        <v>302</v>
      </c>
    </row>
    <row r="11" spans="1:2">
      <c r="A11" s="4" t="s">
        <v>300</v>
      </c>
      <c r="B11"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305</v>
      </c>
      <c r="C1" s="2" t="s">
        <v>306</v>
      </c>
      <c r="D1" s="2" t="s">
        <v>37</v>
      </c>
    </row>
    <row r="2" spans="1:4">
      <c r="A2" s="4" t="s">
        <v>307</v>
      </c>
      <c r="D2" s="4" t="s">
        <v>40</v>
      </c>
    </row>
    <row r="3" spans="1:4">
      <c r="A3" s="4" t="s">
        <v>308</v>
      </c>
    </row>
    <row r="4" spans="1:4">
      <c r="A4" s="4" t="s">
        <v>307</v>
      </c>
      <c r="C4" s="5" t="n">
        <v>33</v>
      </c>
    </row>
    <row r="5" spans="1:4">
      <c r="A5" s="4" t="s">
        <v>309</v>
      </c>
    </row>
    <row r="6" spans="1:4">
      <c r="A6" s="4" t="s">
        <v>310</v>
      </c>
      <c r="B6" s="5" t="n">
        <v>104</v>
      </c>
    </row>
    <row r="7" spans="1:4">
      <c r="A7" s="4" t="s">
        <v>311</v>
      </c>
    </row>
    <row r="8" spans="1:4">
      <c r="A8" s="4" t="s">
        <v>310</v>
      </c>
      <c r="B8" s="6" t="n">
        <v>10</v>
      </c>
    </row>
    <row r="9" spans="1:4">
      <c r="A9" s="4" t="s">
        <v>312</v>
      </c>
      <c r="B9" s="5" t="n">
        <v>3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7</v>
      </c>
    </row>
    <row r="3" spans="1:3">
      <c r="A3" s="3" t="s">
        <v>183</v>
      </c>
    </row>
    <row r="4" spans="1:3">
      <c r="A4" s="4" t="s">
        <v>314</v>
      </c>
      <c r="C4" s="5" t="n">
        <v>76310</v>
      </c>
    </row>
    <row r="5" spans="1:3">
      <c r="A5" s="4" t="s">
        <v>315</v>
      </c>
      <c r="C5" s="6" t="n">
        <v>3263</v>
      </c>
    </row>
    <row r="6" spans="1:3">
      <c r="A6" s="4" t="s">
        <v>316</v>
      </c>
      <c r="C6" s="6" t="n">
        <v>774</v>
      </c>
    </row>
    <row r="7" spans="1:3">
      <c r="A7" s="4" t="s">
        <v>42</v>
      </c>
      <c r="C7" s="6" t="n">
        <v>27236</v>
      </c>
    </row>
    <row r="8" spans="1:3">
      <c r="A8" s="4" t="s">
        <v>317</v>
      </c>
      <c r="C8" s="6" t="n">
        <v>9111</v>
      </c>
    </row>
    <row r="9" spans="1:3">
      <c r="A9" s="4" t="s">
        <v>318</v>
      </c>
      <c r="C9" s="6" t="n">
        <v>7720</v>
      </c>
    </row>
    <row r="10" spans="1:3">
      <c r="A10" s="4" t="s">
        <v>319</v>
      </c>
      <c r="C10" s="6" t="n">
        <v>6525</v>
      </c>
    </row>
    <row r="11" spans="1:3">
      <c r="A11" s="4" t="s">
        <v>320</v>
      </c>
      <c r="C11" s="6" t="n">
        <v>530</v>
      </c>
    </row>
    <row r="12" spans="1:3">
      <c r="A12" s="4" t="s">
        <v>321</v>
      </c>
      <c r="C12" s="6" t="n">
        <v>5661</v>
      </c>
    </row>
    <row r="13" spans="1:3">
      <c r="A13" s="4" t="s">
        <v>43</v>
      </c>
      <c r="C13" s="6" t="n">
        <v>2051</v>
      </c>
    </row>
    <row r="14" spans="1:3">
      <c r="A14" s="4" t="s">
        <v>44</v>
      </c>
      <c r="C14" s="6" t="n">
        <v>1014</v>
      </c>
    </row>
    <row r="15" spans="1:3">
      <c r="A15" s="4" t="s">
        <v>322</v>
      </c>
      <c r="C15" s="6" t="n">
        <v>2698</v>
      </c>
    </row>
    <row r="16" spans="1:3">
      <c r="A16" s="4" t="s">
        <v>46</v>
      </c>
      <c r="C16" s="6" t="n">
        <v>1676</v>
      </c>
    </row>
    <row r="17" spans="1:3">
      <c r="A17" s="4" t="s">
        <v>323</v>
      </c>
      <c r="B17" s="4" t="s">
        <v>40</v>
      </c>
      <c r="C17" s="6" t="n">
        <v>144569</v>
      </c>
    </row>
    <row r="18" spans="1:3">
      <c r="A18" s="4" t="s">
        <v>324</v>
      </c>
      <c r="C18" s="6" t="n">
        <v>15151</v>
      </c>
    </row>
    <row r="19" spans="1:3">
      <c r="A19" s="4" t="s">
        <v>325</v>
      </c>
      <c r="C19" s="6" t="n">
        <v>51907</v>
      </c>
    </row>
    <row r="20" spans="1:3">
      <c r="A20" s="4" t="s">
        <v>326</v>
      </c>
      <c r="C20" s="6" t="n">
        <v>9495</v>
      </c>
    </row>
    <row r="21" spans="1:3">
      <c r="A21" s="4" t="s">
        <v>327</v>
      </c>
      <c r="C21" s="6" t="n">
        <v>802</v>
      </c>
    </row>
    <row r="22" spans="1:3">
      <c r="A22" s="4" t="s">
        <v>328</v>
      </c>
      <c r="C22" s="6" t="n">
        <v>1840</v>
      </c>
    </row>
    <row r="23" spans="1:3">
      <c r="A23" s="4" t="s">
        <v>329</v>
      </c>
      <c r="C23" s="6" t="n">
        <v>18244</v>
      </c>
    </row>
    <row r="24" spans="1:3">
      <c r="A24" s="4" t="s">
        <v>330</v>
      </c>
      <c r="C24" s="6" t="n">
        <v>3059</v>
      </c>
    </row>
    <row r="25" spans="1:3">
      <c r="A25" s="4" t="s">
        <v>54</v>
      </c>
      <c r="C25" s="6" t="n">
        <v>2821</v>
      </c>
    </row>
    <row r="26" spans="1:3">
      <c r="A26" s="4" t="s">
        <v>331</v>
      </c>
      <c r="B26" s="4" t="s">
        <v>40</v>
      </c>
      <c r="C26" s="6" t="n">
        <v>103319</v>
      </c>
    </row>
    <row r="27" spans="1:3">
      <c r="A27" s="4" t="s">
        <v>332</v>
      </c>
      <c r="B27" s="6" t="n">
        <v>25500</v>
      </c>
      <c r="C27" s="4" t="s">
        <v>40</v>
      </c>
    </row>
    <row r="28" spans="1:3">
      <c r="A28" s="4" t="s">
        <v>333</v>
      </c>
      <c r="B28" s="6" t="n">
        <v>25500</v>
      </c>
      <c r="C28" s="4" t="s">
        <v>40</v>
      </c>
    </row>
    <row r="29" spans="1:3">
      <c r="A29" s="4" t="s">
        <v>334</v>
      </c>
      <c r="B29" s="6" t="n">
        <v>51000</v>
      </c>
      <c r="C29" s="4" t="s">
        <v>40</v>
      </c>
    </row>
    <row r="30" spans="1:3">
      <c r="A30" s="4" t="s">
        <v>335</v>
      </c>
      <c r="B30" s="6" t="n">
        <v>39099</v>
      </c>
      <c r="C30" s="4" t="s">
        <v>40</v>
      </c>
    </row>
    <row r="31" spans="1:3">
      <c r="A31" s="4" t="s">
        <v>336</v>
      </c>
      <c r="B31" s="6" t="n">
        <v>2818</v>
      </c>
      <c r="C31" s="6" t="n">
        <v>50</v>
      </c>
    </row>
    <row r="32" spans="1:3">
      <c r="A32" s="4" t="s">
        <v>337</v>
      </c>
      <c r="B32" s="6" t="n">
        <v>41917</v>
      </c>
      <c r="C32" s="6" t="n">
        <v>50</v>
      </c>
    </row>
    <row r="33" spans="1:3">
      <c r="A33" s="4" t="s">
        <v>338</v>
      </c>
      <c r="B33" s="6" t="n">
        <v>9083</v>
      </c>
      <c r="C33" s="6" t="n">
        <v>-50</v>
      </c>
    </row>
    <row r="34" spans="1:3">
      <c r="A34" s="4" t="s">
        <v>339</v>
      </c>
      <c r="B34" s="6" t="n">
        <v>2017</v>
      </c>
      <c r="C34" s="4" t="s">
        <v>40</v>
      </c>
    </row>
    <row r="35" spans="1:3">
      <c r="A35" s="4" t="s">
        <v>340</v>
      </c>
      <c r="B35" s="6" t="n">
        <v>7066</v>
      </c>
      <c r="C35" s="6" t="n">
        <v>-50</v>
      </c>
    </row>
    <row r="36" spans="1:3">
      <c r="A36" s="4" t="s">
        <v>341</v>
      </c>
      <c r="B36" s="6" t="n">
        <v>49691</v>
      </c>
      <c r="C36" s="6" t="n">
        <v>54357</v>
      </c>
    </row>
    <row r="37" spans="1:3">
      <c r="A37" s="4" t="s">
        <v>82</v>
      </c>
      <c r="B37" s="6" t="n">
        <v>4354</v>
      </c>
      <c r="C37" s="6" t="n">
        <v>1552</v>
      </c>
    </row>
    <row r="38" spans="1:3">
      <c r="A38" s="4" t="s">
        <v>83</v>
      </c>
      <c r="B38" s="6" t="n">
        <v>2854</v>
      </c>
      <c r="C38" s="6" t="n">
        <v>2246</v>
      </c>
    </row>
    <row r="39" spans="1:3">
      <c r="A39" s="4" t="s">
        <v>342</v>
      </c>
      <c r="B39" s="6" t="n">
        <v>-41634</v>
      </c>
      <c r="C39" s="6" t="n">
        <v>-27413</v>
      </c>
    </row>
    <row r="40" spans="1:3">
      <c r="A40" s="4" t="s">
        <v>343</v>
      </c>
      <c r="B40" s="6" t="n">
        <v>-15983</v>
      </c>
      <c r="C40" s="6" t="n">
        <v>-15313</v>
      </c>
    </row>
    <row r="41" spans="1:3">
      <c r="A41" s="4" t="s">
        <v>86</v>
      </c>
      <c r="B41" s="6" t="n">
        <v>-9200</v>
      </c>
      <c r="C41" s="6" t="n">
        <v>-12369</v>
      </c>
    </row>
    <row r="42" spans="1:3">
      <c r="A42" s="4" t="s">
        <v>344</v>
      </c>
      <c r="B42" s="6" t="n">
        <v>-1708</v>
      </c>
      <c r="C42" s="6" t="n">
        <v>-1142</v>
      </c>
    </row>
    <row r="43" spans="1:3">
      <c r="A43" s="4" t="s">
        <v>345</v>
      </c>
      <c r="B43" s="6" t="n">
        <v>-11626</v>
      </c>
      <c r="C43" s="6" t="n">
        <v>1918</v>
      </c>
    </row>
    <row r="44" spans="1:3">
      <c r="A44" s="4" t="s">
        <v>346</v>
      </c>
      <c r="B44" s="6" t="n">
        <v>-2488</v>
      </c>
      <c r="C44" s="6" t="n">
        <v>-210</v>
      </c>
    </row>
    <row r="45" spans="1:3">
      <c r="A45" s="4" t="s">
        <v>347</v>
      </c>
      <c r="B45" s="6" t="n">
        <v>-9138</v>
      </c>
      <c r="C45" s="6" t="n">
        <v>2128</v>
      </c>
    </row>
    <row r="46" spans="1:3">
      <c r="A46" s="4" t="s">
        <v>96</v>
      </c>
      <c r="B46" s="5" t="n">
        <v>-2072</v>
      </c>
      <c r="C46" s="5" t="n">
        <v>20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7</v>
      </c>
    </row>
    <row r="2" spans="1:3">
      <c r="A2" s="3" t="s">
        <v>183</v>
      </c>
    </row>
    <row r="3" spans="1:3">
      <c r="A3" s="4" t="s">
        <v>349</v>
      </c>
      <c r="C3" s="5" t="n">
        <v>77366</v>
      </c>
    </row>
    <row r="4" spans="1:3">
      <c r="A4" s="4" t="s">
        <v>350</v>
      </c>
      <c r="B4" s="5" t="n">
        <v>28995</v>
      </c>
      <c r="C4" s="6" t="n">
        <v>3130</v>
      </c>
    </row>
    <row r="5" spans="1:3">
      <c r="A5" s="4" t="s">
        <v>351</v>
      </c>
      <c r="C5" s="5" t="n">
        <v>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352</v>
      </c>
      <c r="B1" s="2" t="s">
        <v>353</v>
      </c>
      <c r="C1" s="2" t="s">
        <v>275</v>
      </c>
      <c r="D1" s="2" t="s">
        <v>2</v>
      </c>
      <c r="E1" s="2" t="s">
        <v>37</v>
      </c>
      <c r="F1" s="2" t="s">
        <v>354</v>
      </c>
    </row>
    <row r="2" spans="1:6">
      <c r="A2" s="3" t="s">
        <v>355</v>
      </c>
    </row>
    <row r="3" spans="1:6">
      <c r="A3" s="4" t="s">
        <v>356</v>
      </c>
      <c r="D3" s="5" t="n">
        <v>935</v>
      </c>
    </row>
    <row r="4" spans="1:6">
      <c r="A4" s="4" t="s">
        <v>357</v>
      </c>
      <c r="D4" s="6" t="n">
        <v>776</v>
      </c>
    </row>
    <row r="5" spans="1:6">
      <c r="A5" s="4" t="s">
        <v>358</v>
      </c>
      <c r="D5" s="5" t="n">
        <v>3229</v>
      </c>
    </row>
    <row r="6" spans="1:6">
      <c r="A6" s="4" t="s">
        <v>295</v>
      </c>
      <c r="D6" s="4" t="s">
        <v>296</v>
      </c>
    </row>
    <row r="7" spans="1:6">
      <c r="A7" s="4" t="s">
        <v>359</v>
      </c>
      <c r="E7" s="5" t="n">
        <v>215</v>
      </c>
    </row>
    <row r="8" spans="1:6">
      <c r="A8" s="4" t="s">
        <v>360</v>
      </c>
      <c r="D8" s="5" t="n">
        <v>518</v>
      </c>
      <c r="E8" s="5" t="n">
        <v>8</v>
      </c>
    </row>
    <row r="9" spans="1:6">
      <c r="A9" s="4" t="s">
        <v>361</v>
      </c>
    </row>
    <row r="10" spans="1:6">
      <c r="A10" s="3" t="s">
        <v>355</v>
      </c>
    </row>
    <row r="11" spans="1:6">
      <c r="A11" s="4" t="s">
        <v>41</v>
      </c>
      <c r="D11" s="6" t="n">
        <v>4200</v>
      </c>
    </row>
    <row r="12" spans="1:6">
      <c r="A12" s="4" t="s">
        <v>287</v>
      </c>
    </row>
    <row r="13" spans="1:6">
      <c r="A13" s="3" t="s">
        <v>355</v>
      </c>
    </row>
    <row r="14" spans="1:6">
      <c r="A14" s="4" t="s">
        <v>291</v>
      </c>
      <c r="C14" s="6" t="n">
        <v>1773102</v>
      </c>
    </row>
    <row r="15" spans="1:6">
      <c r="A15" s="4" t="s">
        <v>290</v>
      </c>
      <c r="C15" s="5" t="n">
        <v>25500</v>
      </c>
    </row>
    <row r="16" spans="1:6">
      <c r="A16" s="4" t="s">
        <v>289</v>
      </c>
      <c r="C16" s="5" t="n">
        <v>25500</v>
      </c>
    </row>
    <row r="17" spans="1:6">
      <c r="A17" s="4" t="s">
        <v>362</v>
      </c>
    </row>
    <row r="18" spans="1:6">
      <c r="A18" s="3" t="s">
        <v>355</v>
      </c>
    </row>
    <row r="19" spans="1:6">
      <c r="A19" s="4" t="s">
        <v>363</v>
      </c>
      <c r="B19" s="6" t="n">
        <v>1773102</v>
      </c>
    </row>
    <row r="20" spans="1:6">
      <c r="A20" s="4" t="s">
        <v>364</v>
      </c>
      <c r="B20" s="5" t="n">
        <v>20320</v>
      </c>
    </row>
    <row r="21" spans="1:6">
      <c r="A21" s="4" t="s">
        <v>360</v>
      </c>
      <c r="B21" s="5" t="n">
        <v>5180</v>
      </c>
    </row>
    <row r="22" spans="1:6">
      <c r="A22" s="4" t="s">
        <v>365</v>
      </c>
    </row>
    <row r="23" spans="1:6">
      <c r="A23" s="3" t="s">
        <v>355</v>
      </c>
    </row>
    <row r="24" spans="1:6">
      <c r="A24" s="4" t="s">
        <v>358</v>
      </c>
      <c r="F24" s="5" t="n">
        <v>2219</v>
      </c>
    </row>
    <row r="25" spans="1:6">
      <c r="A25" s="4" t="s">
        <v>366</v>
      </c>
    </row>
    <row r="26" spans="1:6">
      <c r="A26" s="3" t="s">
        <v>355</v>
      </c>
    </row>
    <row r="27" spans="1:6">
      <c r="A27" s="4" t="s">
        <v>358</v>
      </c>
      <c r="D27" s="5" t="n">
        <v>2719</v>
      </c>
      <c r="F27" s="5" t="n">
        <v>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67</v>
      </c>
      <c r="B1" s="2" t="s">
        <v>1</v>
      </c>
    </row>
    <row r="2" spans="1:3">
      <c r="B2" s="2" t="s">
        <v>2</v>
      </c>
      <c r="C2" s="2" t="s">
        <v>37</v>
      </c>
    </row>
    <row r="3" spans="1:3">
      <c r="A3" s="3" t="s">
        <v>368</v>
      </c>
    </row>
    <row r="4" spans="1:3">
      <c r="A4" s="4" t="s">
        <v>369</v>
      </c>
      <c r="B4" s="5" t="n">
        <v>28995</v>
      </c>
      <c r="C4" s="5" t="n">
        <v>3130</v>
      </c>
    </row>
    <row r="5" spans="1:3">
      <c r="A5" s="4" t="s">
        <v>370</v>
      </c>
      <c r="B5" s="6" t="n">
        <v>4497</v>
      </c>
    </row>
    <row r="6" spans="1:3">
      <c r="A6" s="4" t="s">
        <v>371</v>
      </c>
      <c r="B6" s="4" t="s">
        <v>40</v>
      </c>
    </row>
    <row r="7" spans="1:3">
      <c r="A7" s="4" t="s">
        <v>372</v>
      </c>
      <c r="B7" s="6" t="n">
        <v>33492</v>
      </c>
    </row>
    <row r="8" spans="1:3">
      <c r="A8" s="4" t="s">
        <v>373</v>
      </c>
    </row>
    <row r="9" spans="1:3">
      <c r="A9" s="3" t="s">
        <v>368</v>
      </c>
    </row>
    <row r="10" spans="1:3">
      <c r="A10" s="4" t="s">
        <v>369</v>
      </c>
      <c r="B10" s="6" t="n">
        <v>25500</v>
      </c>
    </row>
    <row r="11" spans="1:3">
      <c r="A11" s="4" t="s">
        <v>370</v>
      </c>
      <c r="B11" s="6" t="n">
        <v>3987</v>
      </c>
    </row>
    <row r="12" spans="1:3">
      <c r="A12" s="4" t="s">
        <v>371</v>
      </c>
      <c r="B12" s="4" t="s">
        <v>40</v>
      </c>
    </row>
    <row r="13" spans="1:3">
      <c r="A13" s="4" t="s">
        <v>372</v>
      </c>
      <c r="B13" s="6" t="n">
        <v>29487</v>
      </c>
    </row>
    <row r="14" spans="1:3">
      <c r="A14" s="4" t="s">
        <v>374</v>
      </c>
    </row>
    <row r="15" spans="1:3">
      <c r="A15" s="3" t="s">
        <v>368</v>
      </c>
    </row>
    <row r="16" spans="1:3">
      <c r="A16" s="4" t="s">
        <v>369</v>
      </c>
      <c r="B16" s="6" t="n">
        <v>3495</v>
      </c>
      <c r="C16" s="6" t="n">
        <v>2995</v>
      </c>
    </row>
    <row r="17" spans="1:3">
      <c r="A17" s="4" t="s">
        <v>370</v>
      </c>
      <c r="B17" s="6" t="n">
        <v>510</v>
      </c>
      <c r="C17" s="4" t="s">
        <v>40</v>
      </c>
    </row>
    <row r="18" spans="1:3">
      <c r="A18" s="4" t="s">
        <v>371</v>
      </c>
      <c r="B18" s="4" t="s">
        <v>40</v>
      </c>
      <c r="C18" s="6" t="n">
        <v>-8</v>
      </c>
    </row>
    <row r="19" spans="1:3">
      <c r="A19" s="4" t="s">
        <v>372</v>
      </c>
      <c r="B19" s="5" t="n">
        <v>4005</v>
      </c>
      <c r="C19" s="5" t="n">
        <v>29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7</v>
      </c>
    </row>
    <row r="3" spans="1:3">
      <c r="A3" s="3" t="s">
        <v>376</v>
      </c>
    </row>
    <row r="4" spans="1:3">
      <c r="A4" s="4" t="s">
        <v>377</v>
      </c>
      <c r="B4" s="5" t="n">
        <v>5612</v>
      </c>
      <c r="C4" s="5" t="n">
        <v>1224</v>
      </c>
    </row>
    <row r="5" spans="1:3">
      <c r="A5" s="4" t="s">
        <v>378</v>
      </c>
      <c r="B5" s="6" t="n">
        <v>-25</v>
      </c>
      <c r="C5" s="6" t="n">
        <v>-16</v>
      </c>
    </row>
    <row r="6" spans="1:3">
      <c r="A6" s="4" t="s">
        <v>82</v>
      </c>
      <c r="B6" s="6" t="n">
        <v>5587</v>
      </c>
      <c r="C6" s="6" t="n">
        <v>1208</v>
      </c>
    </row>
    <row r="7" spans="1:3">
      <c r="A7" s="4" t="s">
        <v>379</v>
      </c>
    </row>
    <row r="8" spans="1:3">
      <c r="A8" s="3" t="s">
        <v>376</v>
      </c>
    </row>
    <row r="9" spans="1:3">
      <c r="A9" s="4" t="s">
        <v>377</v>
      </c>
      <c r="B9" s="6" t="n">
        <v>3987</v>
      </c>
      <c r="C9" s="4" t="s">
        <v>40</v>
      </c>
    </row>
    <row r="10" spans="1:3">
      <c r="A10" s="4" t="s">
        <v>380</v>
      </c>
    </row>
    <row r="11" spans="1:3">
      <c r="A11" s="3" t="s">
        <v>376</v>
      </c>
    </row>
    <row r="12" spans="1:3">
      <c r="A12" s="4" t="s">
        <v>377</v>
      </c>
      <c r="B12" s="6" t="n">
        <v>1708</v>
      </c>
      <c r="C12" s="6" t="n">
        <v>1142</v>
      </c>
    </row>
    <row r="13" spans="1:3">
      <c r="A13" s="4" t="s">
        <v>381</v>
      </c>
    </row>
    <row r="14" spans="1:3">
      <c r="A14" s="3" t="s">
        <v>376</v>
      </c>
    </row>
    <row r="15" spans="1:3">
      <c r="A15" s="4" t="s">
        <v>377</v>
      </c>
      <c r="B15" s="6" t="n">
        <v>101</v>
      </c>
      <c r="C15" s="4" t="s">
        <v>40</v>
      </c>
    </row>
    <row r="16" spans="1:3">
      <c r="A16" s="4" t="s">
        <v>382</v>
      </c>
    </row>
    <row r="17" spans="1:3">
      <c r="A17" s="3" t="s">
        <v>376</v>
      </c>
    </row>
    <row r="18" spans="1:3">
      <c r="A18" s="4" t="s">
        <v>377</v>
      </c>
      <c r="B18" s="6" t="n">
        <v>-239</v>
      </c>
      <c r="C18" s="4" t="s">
        <v>40</v>
      </c>
    </row>
    <row r="19" spans="1:3">
      <c r="A19" s="4" t="s">
        <v>383</v>
      </c>
    </row>
    <row r="20" spans="1:3">
      <c r="A20" s="3" t="s">
        <v>376</v>
      </c>
    </row>
    <row r="21" spans="1:3">
      <c r="A21" s="4" t="s">
        <v>377</v>
      </c>
      <c r="B21" s="5" t="n">
        <v>55</v>
      </c>
      <c r="C21" s="5" t="n">
        <v>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7</v>
      </c>
    </row>
    <row r="3" spans="1:3">
      <c r="A3" s="3" t="s">
        <v>81</v>
      </c>
    </row>
    <row r="4" spans="1:3">
      <c r="A4" s="4" t="s">
        <v>82</v>
      </c>
      <c r="B4" s="5" t="n">
        <v>5587</v>
      </c>
      <c r="C4" s="5" t="n">
        <v>1208</v>
      </c>
    </row>
    <row r="5" spans="1:3">
      <c r="A5" s="4" t="s">
        <v>83</v>
      </c>
      <c r="B5" s="6" t="n">
        <v>10</v>
      </c>
      <c r="C5" s="4" t="s">
        <v>40</v>
      </c>
    </row>
    <row r="6" spans="1:3">
      <c r="A6" s="4" t="s">
        <v>84</v>
      </c>
      <c r="B6" s="6" t="n">
        <v>5597</v>
      </c>
      <c r="C6" s="6" t="n">
        <v>1208</v>
      </c>
    </row>
    <row r="7" spans="1:3">
      <c r="A7" s="3" t="s">
        <v>85</v>
      </c>
    </row>
    <row r="8" spans="1:3">
      <c r="A8" s="4" t="s">
        <v>86</v>
      </c>
      <c r="B8" s="6" t="n">
        <v>2476</v>
      </c>
      <c r="C8" s="6" t="n">
        <v>1145</v>
      </c>
    </row>
    <row r="9" spans="1:3">
      <c r="A9" s="4" t="s">
        <v>87</v>
      </c>
      <c r="B9" s="4" t="s">
        <v>40</v>
      </c>
      <c r="C9" s="6" t="n">
        <v>33</v>
      </c>
    </row>
    <row r="10" spans="1:3">
      <c r="A10" s="4" t="s">
        <v>88</v>
      </c>
      <c r="B10" s="4" t="s">
        <v>40</v>
      </c>
      <c r="C10" s="6" t="n">
        <v>1612</v>
      </c>
    </row>
    <row r="11" spans="1:3">
      <c r="A11" s="4" t="s">
        <v>89</v>
      </c>
      <c r="B11" s="6" t="n">
        <v>2476</v>
      </c>
      <c r="C11" s="6" t="n">
        <v>2790</v>
      </c>
    </row>
    <row r="12" spans="1:3">
      <c r="A12" s="4" t="s">
        <v>90</v>
      </c>
      <c r="B12" s="6" t="n">
        <v>3121</v>
      </c>
      <c r="C12" s="6" t="n">
        <v>-1582</v>
      </c>
    </row>
    <row r="13" spans="1:3">
      <c r="A13" s="4" t="s">
        <v>91</v>
      </c>
      <c r="B13" s="6" t="n">
        <v>738</v>
      </c>
      <c r="C13" s="6" t="n">
        <v>-308</v>
      </c>
    </row>
    <row r="14" spans="1:3">
      <c r="A14" s="4" t="s">
        <v>92</v>
      </c>
      <c r="B14" s="6" t="n">
        <v>2383</v>
      </c>
      <c r="C14" s="6" t="n">
        <v>-1274</v>
      </c>
    </row>
    <row r="15" spans="1:3">
      <c r="A15" s="3" t="s">
        <v>93</v>
      </c>
    </row>
    <row r="16" spans="1:3">
      <c r="A16" s="4" t="s">
        <v>94</v>
      </c>
      <c r="B16" s="6" t="n">
        <v>7066</v>
      </c>
      <c r="C16" s="6" t="n">
        <v>-50</v>
      </c>
    </row>
    <row r="17" spans="1:3">
      <c r="A17" s="4" t="s">
        <v>95</v>
      </c>
      <c r="B17" s="6" t="n">
        <v>-9138</v>
      </c>
      <c r="C17" s="6" t="n">
        <v>2128</v>
      </c>
    </row>
    <row r="18" spans="1:3">
      <c r="A18" s="4" t="s">
        <v>96</v>
      </c>
      <c r="B18" s="6" t="n">
        <v>-2072</v>
      </c>
      <c r="C18" s="6" t="n">
        <v>2078</v>
      </c>
    </row>
    <row r="19" spans="1:3">
      <c r="A19" s="4" t="s">
        <v>97</v>
      </c>
      <c r="B19" s="6" t="n">
        <v>311</v>
      </c>
      <c r="C19" s="6" t="n">
        <v>804</v>
      </c>
    </row>
    <row r="20" spans="1:3">
      <c r="A20" s="4" t="s">
        <v>98</v>
      </c>
      <c r="B20" s="6" t="n">
        <v>1400</v>
      </c>
      <c r="C20" s="6" t="n">
        <v>1108</v>
      </c>
    </row>
    <row r="21" spans="1:3">
      <c r="A21" s="4" t="s">
        <v>99</v>
      </c>
      <c r="B21" s="5" t="n">
        <v>-1089</v>
      </c>
      <c r="C21" s="5" t="n">
        <v>-304</v>
      </c>
    </row>
    <row r="22" spans="1:3">
      <c r="A22" s="3" t="s">
        <v>100</v>
      </c>
    </row>
    <row r="23" spans="1:3">
      <c r="A23" s="4" t="s">
        <v>101</v>
      </c>
      <c r="B23" s="8" t="n">
        <v>0.16</v>
      </c>
      <c r="C23" s="8" t="n">
        <v>-0.4</v>
      </c>
    </row>
    <row r="24" spans="1:3">
      <c r="A24" s="4" t="s">
        <v>102</v>
      </c>
      <c r="B24" s="9" t="n">
        <v>-0.34</v>
      </c>
      <c r="C24" s="9" t="n">
        <v>0.35</v>
      </c>
    </row>
    <row r="25" spans="1:3">
      <c r="A25" s="4" t="s">
        <v>103</v>
      </c>
      <c r="B25" s="8" t="n">
        <v>-0.18</v>
      </c>
      <c r="C25" s="8" t="n">
        <v>-0.05</v>
      </c>
    </row>
    <row r="26" spans="1:3">
      <c r="A26" s="3" t="s">
        <v>104</v>
      </c>
    </row>
    <row r="27" spans="1:3">
      <c r="A27" s="4" t="s">
        <v>105</v>
      </c>
      <c r="B27" s="6" t="n">
        <v>6018542</v>
      </c>
      <c r="C27" s="6" t="n">
        <v>5989742</v>
      </c>
    </row>
    <row r="28" spans="1:3">
      <c r="A28" s="3" t="s">
        <v>106</v>
      </c>
    </row>
    <row r="29" spans="1:3">
      <c r="A29" s="4" t="s">
        <v>97</v>
      </c>
      <c r="B29" s="5" t="n">
        <v>311</v>
      </c>
      <c r="C29" s="5" t="n">
        <v>804</v>
      </c>
    </row>
    <row r="30" spans="1:3">
      <c r="A30" s="4" t="s">
        <v>107</v>
      </c>
      <c r="B30" s="6" t="n">
        <v>1342</v>
      </c>
      <c r="C30" s="6" t="n">
        <v>-527</v>
      </c>
    </row>
    <row r="31" spans="1:3">
      <c r="A31" s="4" t="s">
        <v>108</v>
      </c>
      <c r="B31" s="5" t="n">
        <v>1653</v>
      </c>
      <c r="C31" s="5" t="n">
        <v>2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384</v>
      </c>
      <c r="B1" s="2" t="s">
        <v>1</v>
      </c>
    </row>
    <row r="2" spans="1:2">
      <c r="B2" s="2" t="s">
        <v>293</v>
      </c>
    </row>
    <row r="3" spans="1:2">
      <c r="A3" s="4" t="s">
        <v>385</v>
      </c>
      <c r="B3" s="5" t="n">
        <v>2204</v>
      </c>
    </row>
    <row r="4" spans="1:2">
      <c r="A4" s="4" t="s">
        <v>386</v>
      </c>
      <c r="B4" s="4" t="s">
        <v>387</v>
      </c>
    </row>
    <row r="5" spans="1:2">
      <c r="A5" s="4" t="s">
        <v>388</v>
      </c>
      <c r="B5" s="5" t="n">
        <v>106</v>
      </c>
    </row>
    <row r="6" spans="1:2">
      <c r="A6" s="4" t="s">
        <v>389</v>
      </c>
    </row>
    <row r="7" spans="1:2">
      <c r="A7" s="4" t="s">
        <v>385</v>
      </c>
      <c r="B7" s="6" t="n">
        <v>2069</v>
      </c>
    </row>
    <row r="8" spans="1:2">
      <c r="A8" s="4" t="s">
        <v>390</v>
      </c>
    </row>
    <row r="9" spans="1:2">
      <c r="A9" s="4" t="s">
        <v>385</v>
      </c>
      <c r="B9" s="5" t="n">
        <v>1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7</v>
      </c>
    </row>
    <row r="3" spans="1:3">
      <c r="A3" s="3" t="s">
        <v>189</v>
      </c>
    </row>
    <row r="4" spans="1:3">
      <c r="A4" s="4" t="s">
        <v>392</v>
      </c>
      <c r="B4" s="4" t="s">
        <v>40</v>
      </c>
      <c r="C4" s="5" t="n">
        <v>-282</v>
      </c>
    </row>
    <row r="5" spans="1:3">
      <c r="A5" s="4" t="s">
        <v>393</v>
      </c>
      <c r="B5" s="6" t="n">
        <v>-894</v>
      </c>
      <c r="C5" s="6" t="n">
        <v>832</v>
      </c>
    </row>
    <row r="6" spans="1:3">
      <c r="A6" s="4" t="s">
        <v>394</v>
      </c>
      <c r="B6" s="6" t="n">
        <v>-894</v>
      </c>
      <c r="C6" s="6" t="n">
        <v>550</v>
      </c>
    </row>
    <row r="7" spans="1:3">
      <c r="A7" s="4" t="s">
        <v>395</v>
      </c>
      <c r="B7" s="6" t="n">
        <v>371</v>
      </c>
      <c r="C7" s="6" t="n">
        <v>-26</v>
      </c>
    </row>
    <row r="8" spans="1:3">
      <c r="A8" s="4" t="s">
        <v>396</v>
      </c>
      <c r="B8" s="6" t="n">
        <v>423</v>
      </c>
      <c r="C8" s="6" t="n">
        <v>-1042</v>
      </c>
    </row>
    <row r="9" spans="1:3">
      <c r="A9" s="4" t="s">
        <v>397</v>
      </c>
      <c r="B9" s="6" t="n">
        <v>1161</v>
      </c>
      <c r="C9" s="6" t="n">
        <v>-1068</v>
      </c>
    </row>
    <row r="10" spans="1:3">
      <c r="A10" s="4" t="s">
        <v>398</v>
      </c>
      <c r="B10" s="6" t="n">
        <v>-738</v>
      </c>
      <c r="C10" s="6" t="n">
        <v>308</v>
      </c>
    </row>
    <row r="11" spans="1:3">
      <c r="A11" s="4" t="s">
        <v>399</v>
      </c>
      <c r="B11" s="6" t="n">
        <v>-471</v>
      </c>
      <c r="C11" s="6" t="n">
        <v>-210</v>
      </c>
    </row>
    <row r="12" spans="1:3">
      <c r="A12" s="4" t="s">
        <v>400</v>
      </c>
      <c r="B12" s="5" t="n">
        <v>267</v>
      </c>
      <c r="C12" s="5" t="n">
        <v>-5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7</v>
      </c>
    </row>
    <row r="3" spans="1:3">
      <c r="A3" s="3" t="s">
        <v>189</v>
      </c>
    </row>
    <row r="4" spans="1:3">
      <c r="A4" s="4" t="s">
        <v>402</v>
      </c>
      <c r="B4" s="5" t="n">
        <v>121</v>
      </c>
      <c r="C4" s="5" t="n">
        <v>60</v>
      </c>
    </row>
    <row r="5" spans="1:3">
      <c r="A5" s="4" t="s">
        <v>403</v>
      </c>
      <c r="B5" s="6" t="n">
        <v>-213</v>
      </c>
      <c r="C5" s="4" t="s">
        <v>40</v>
      </c>
    </row>
    <row r="6" spans="1:3">
      <c r="A6" s="4" t="s">
        <v>404</v>
      </c>
      <c r="B6" s="6" t="n">
        <v>265</v>
      </c>
      <c r="C6" s="6" t="n">
        <v>-632</v>
      </c>
    </row>
    <row r="7" spans="1:3">
      <c r="A7" s="4" t="s">
        <v>405</v>
      </c>
      <c r="B7" s="6" t="n">
        <v>77</v>
      </c>
      <c r="C7" s="6" t="n">
        <v>35</v>
      </c>
    </row>
    <row r="8" spans="1:3">
      <c r="A8" s="4" t="s">
        <v>406</v>
      </c>
      <c r="B8" s="6" t="n">
        <v>17</v>
      </c>
      <c r="C8" s="6" t="n">
        <v>19</v>
      </c>
    </row>
    <row r="9" spans="1:3">
      <c r="A9" s="4" t="s">
        <v>346</v>
      </c>
      <c r="B9" s="5" t="n">
        <v>267</v>
      </c>
      <c r="C9" s="5" t="n">
        <v>-518</v>
      </c>
    </row>
    <row r="10" spans="1:3">
      <c r="A10" s="4" t="s">
        <v>407</v>
      </c>
      <c r="B10" s="4" t="s">
        <v>408</v>
      </c>
      <c r="C10" s="4" t="s">
        <v>408</v>
      </c>
    </row>
    <row r="11" spans="1:3">
      <c r="A11" s="4" t="s">
        <v>409</v>
      </c>
      <c r="B11" s="4" t="s">
        <v>410</v>
      </c>
      <c r="C11" s="4" t="s">
        <v>411</v>
      </c>
    </row>
    <row r="12" spans="1:3">
      <c r="A12" s="4" t="s">
        <v>412</v>
      </c>
      <c r="B12" s="4" t="s">
        <v>413</v>
      </c>
      <c r="C12" s="4" t="s">
        <v>414</v>
      </c>
    </row>
    <row r="13" spans="1:3">
      <c r="A13" s="4" t="s">
        <v>415</v>
      </c>
      <c r="B13" s="4" t="s">
        <v>416</v>
      </c>
      <c r="C13" s="4" t="s">
        <v>417</v>
      </c>
    </row>
    <row r="14" spans="1:3">
      <c r="A14" s="4" t="s">
        <v>418</v>
      </c>
      <c r="B14" s="4" t="s">
        <v>419</v>
      </c>
      <c r="C14" s="4" t="s">
        <v>420</v>
      </c>
    </row>
    <row r="15" spans="1:3">
      <c r="A15" s="4" t="s">
        <v>421</v>
      </c>
      <c r="B15" s="4" t="s">
        <v>422</v>
      </c>
      <c r="C15" s="4" t="s">
        <v>4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7</v>
      </c>
    </row>
    <row r="3" spans="1:3">
      <c r="A3" s="3" t="s">
        <v>189</v>
      </c>
    </row>
    <row r="4" spans="1:3">
      <c r="A4" s="4" t="s">
        <v>425</v>
      </c>
      <c r="B4" s="4" t="s">
        <v>408</v>
      </c>
      <c r="C4" s="4" t="s">
        <v>4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7</v>
      </c>
    </row>
    <row r="2" spans="1:3">
      <c r="A2" s="3" t="s">
        <v>189</v>
      </c>
    </row>
    <row r="3" spans="1:3">
      <c r="A3" s="4" t="s">
        <v>427</v>
      </c>
      <c r="B3" s="5" t="n">
        <v>463</v>
      </c>
      <c r="C3" s="4" t="s">
        <v>40</v>
      </c>
    </row>
    <row r="4" spans="1:3">
      <c r="A4" s="4" t="s">
        <v>428</v>
      </c>
      <c r="B4" s="4" t="s">
        <v>40</v>
      </c>
      <c r="C4" s="6" t="n">
        <v>87</v>
      </c>
    </row>
    <row r="5" spans="1:3">
      <c r="A5" s="4" t="s">
        <v>429</v>
      </c>
      <c r="B5" s="4" t="s">
        <v>40</v>
      </c>
      <c r="C5" s="6" t="n">
        <v>1983</v>
      </c>
    </row>
    <row r="6" spans="1:3">
      <c r="A6" s="4" t="s">
        <v>430</v>
      </c>
      <c r="B6" s="6" t="n">
        <v>214</v>
      </c>
      <c r="C6" s="6" t="n">
        <v>257</v>
      </c>
    </row>
    <row r="7" spans="1:3">
      <c r="A7" s="4" t="s">
        <v>431</v>
      </c>
      <c r="B7" s="4" t="s">
        <v>40</v>
      </c>
      <c r="C7" s="6" t="n">
        <v>357</v>
      </c>
    </row>
    <row r="8" spans="1:3">
      <c r="A8" s="4" t="s">
        <v>432</v>
      </c>
      <c r="B8" s="4" t="s">
        <v>40</v>
      </c>
      <c r="C8" s="6" t="n">
        <v>247</v>
      </c>
    </row>
    <row r="9" spans="1:3">
      <c r="A9" s="4" t="s">
        <v>433</v>
      </c>
      <c r="B9" s="4" t="s">
        <v>40</v>
      </c>
      <c r="C9" s="6" t="n">
        <v>216</v>
      </c>
    </row>
    <row r="10" spans="1:3">
      <c r="A10" s="4" t="s">
        <v>434</v>
      </c>
      <c r="B10" s="6" t="n">
        <v>7</v>
      </c>
      <c r="C10" s="6" t="n">
        <v>81</v>
      </c>
    </row>
    <row r="11" spans="1:3">
      <c r="A11" s="4" t="s">
        <v>435</v>
      </c>
      <c r="B11" s="6" t="n">
        <v>684</v>
      </c>
      <c r="C11" s="6" t="n">
        <v>3228</v>
      </c>
    </row>
    <row r="12" spans="1:3">
      <c r="A12" s="4" t="s">
        <v>436</v>
      </c>
      <c r="B12" s="6" t="n">
        <v>789</v>
      </c>
      <c r="C12" s="4" t="s">
        <v>40</v>
      </c>
    </row>
    <row r="13" spans="1:3">
      <c r="A13" s="4" t="s">
        <v>437</v>
      </c>
      <c r="B13" s="4" t="s">
        <v>40</v>
      </c>
      <c r="C13" s="6" t="n">
        <v>1913</v>
      </c>
    </row>
    <row r="14" spans="1:3">
      <c r="A14" s="4" t="s">
        <v>438</v>
      </c>
      <c r="B14" s="4" t="s">
        <v>40</v>
      </c>
      <c r="C14" s="4" t="s">
        <v>40</v>
      </c>
    </row>
    <row r="15" spans="1:3">
      <c r="A15" s="4" t="s">
        <v>439</v>
      </c>
      <c r="B15" s="6" t="n">
        <v>1</v>
      </c>
      <c r="C15" s="6" t="n">
        <v>36</v>
      </c>
    </row>
    <row r="16" spans="1:3">
      <c r="A16" s="4" t="s">
        <v>440</v>
      </c>
      <c r="B16" s="6" t="n">
        <v>790</v>
      </c>
      <c r="C16" s="6" t="n">
        <v>1949</v>
      </c>
    </row>
    <row r="17" spans="1:3">
      <c r="A17" s="4" t="s">
        <v>441</v>
      </c>
      <c r="C17" s="5" t="n">
        <v>1279</v>
      </c>
    </row>
    <row r="18" spans="1:3">
      <c r="A18" s="4" t="s">
        <v>442</v>
      </c>
      <c r="B18" s="5" t="n">
        <v>-1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6"/>
    <col customWidth="1" max="10" min="10" width="80"/>
    <col customWidth="1" max="11" min="11" width="14"/>
    <col customWidth="1" max="12" min="12" width="13"/>
  </cols>
  <sheetData>
    <row r="1" spans="1:12">
      <c r="A1" s="1" t="s">
        <v>443</v>
      </c>
      <c r="B1" s="2" t="s">
        <v>444</v>
      </c>
      <c r="C1" s="2" t="s">
        <v>445</v>
      </c>
      <c r="D1" s="2" t="s">
        <v>446</v>
      </c>
      <c r="E1" s="2" t="s">
        <v>447</v>
      </c>
      <c r="F1" s="2" t="s">
        <v>448</v>
      </c>
      <c r="G1" s="2" t="s">
        <v>449</v>
      </c>
      <c r="H1" s="2" t="s">
        <v>450</v>
      </c>
      <c r="I1" s="2" t="s">
        <v>2</v>
      </c>
      <c r="J1" s="2" t="s">
        <v>37</v>
      </c>
      <c r="K1" s="2" t="s">
        <v>275</v>
      </c>
      <c r="L1" s="2" t="s">
        <v>451</v>
      </c>
    </row>
    <row r="2" spans="1:12">
      <c r="A2" s="3" t="s">
        <v>452</v>
      </c>
    </row>
    <row r="3" spans="1:12">
      <c r="A3" s="4" t="s">
        <v>453</v>
      </c>
      <c r="I3" s="6" t="n">
        <v>354912</v>
      </c>
    </row>
    <row r="4" spans="1:12">
      <c r="A4" s="4" t="s">
        <v>454</v>
      </c>
      <c r="I4" s="4" t="s">
        <v>40</v>
      </c>
      <c r="J4" s="4" t="s">
        <v>40</v>
      </c>
    </row>
    <row r="5" spans="1:12">
      <c r="A5" s="4" t="s">
        <v>119</v>
      </c>
      <c r="I5" s="5" t="n">
        <v>413</v>
      </c>
      <c r="J5" s="5" t="n">
        <v>337</v>
      </c>
    </row>
    <row r="6" spans="1:12">
      <c r="A6" s="4" t="s">
        <v>455</v>
      </c>
      <c r="I6" s="5" t="n">
        <v>768</v>
      </c>
    </row>
    <row r="7" spans="1:12">
      <c r="A7" s="4" t="s">
        <v>456</v>
      </c>
      <c r="I7" s="4" t="s">
        <v>457</v>
      </c>
    </row>
    <row r="8" spans="1:12">
      <c r="A8" s="4" t="s">
        <v>458</v>
      </c>
    </row>
    <row r="9" spans="1:12">
      <c r="A9" s="3" t="s">
        <v>452</v>
      </c>
    </row>
    <row r="10" spans="1:12">
      <c r="A10" s="4" t="s">
        <v>456</v>
      </c>
      <c r="I10" s="4" t="s">
        <v>459</v>
      </c>
    </row>
    <row r="11" spans="1:12">
      <c r="A11" s="4" t="s">
        <v>460</v>
      </c>
      <c r="I11" s="6" t="n">
        <v>406875</v>
      </c>
    </row>
    <row r="12" spans="1:12">
      <c r="A12" s="4" t="s">
        <v>461</v>
      </c>
      <c r="I12" s="8" t="n">
        <v>9.69</v>
      </c>
    </row>
    <row r="13" spans="1:12">
      <c r="A13" s="4" t="s">
        <v>462</v>
      </c>
      <c r="I13" s="6" t="n">
        <v>1500000</v>
      </c>
    </row>
    <row r="14" spans="1:12">
      <c r="A14" s="4" t="s">
        <v>463</v>
      </c>
      <c r="I14" s="5" t="n">
        <v>15</v>
      </c>
    </row>
    <row r="15" spans="1:12">
      <c r="A15" s="4" t="s">
        <v>464</v>
      </c>
    </row>
    <row r="16" spans="1:12">
      <c r="A16" s="3" t="s">
        <v>452</v>
      </c>
    </row>
    <row r="17" spans="1:12">
      <c r="A17" s="4" t="s">
        <v>454</v>
      </c>
      <c r="G17" s="6" t="n">
        <v>28000</v>
      </c>
    </row>
    <row r="18" spans="1:12">
      <c r="A18" s="4" t="s">
        <v>465</v>
      </c>
      <c r="G18" s="5" t="n">
        <v>8</v>
      </c>
    </row>
    <row r="19" spans="1:12">
      <c r="A19" s="4" t="s">
        <v>466</v>
      </c>
    </row>
    <row r="20" spans="1:12">
      <c r="A20" s="3" t="s">
        <v>452</v>
      </c>
    </row>
    <row r="21" spans="1:12">
      <c r="A21" s="4" t="s">
        <v>453</v>
      </c>
      <c r="J21" s="6" t="n">
        <v>68027</v>
      </c>
    </row>
    <row r="22" spans="1:12">
      <c r="A22" s="4" t="s">
        <v>454</v>
      </c>
      <c r="G22" s="6" t="n">
        <v>68027</v>
      </c>
    </row>
    <row r="23" spans="1:12">
      <c r="A23" s="4" t="s">
        <v>467</v>
      </c>
    </row>
    <row r="24" spans="1:12">
      <c r="A24" s="3" t="s">
        <v>452</v>
      </c>
    </row>
    <row r="25" spans="1:12">
      <c r="A25" s="4" t="s">
        <v>454</v>
      </c>
      <c r="D25" s="6" t="n">
        <v>1000</v>
      </c>
    </row>
    <row r="26" spans="1:12">
      <c r="A26" s="4" t="s">
        <v>468</v>
      </c>
    </row>
    <row r="27" spans="1:12">
      <c r="A27" s="3" t="s">
        <v>452</v>
      </c>
    </row>
    <row r="28" spans="1:12">
      <c r="A28" s="4" t="s">
        <v>469</v>
      </c>
      <c r="F28" s="4" t="s">
        <v>284</v>
      </c>
    </row>
    <row r="29" spans="1:12">
      <c r="A29" s="4" t="s">
        <v>470</v>
      </c>
      <c r="B29" s="6" t="n">
        <v>61776</v>
      </c>
      <c r="D29" s="6" t="n">
        <v>34284</v>
      </c>
      <c r="I29" s="6" t="n">
        <v>72570</v>
      </c>
      <c r="J29" s="6" t="n">
        <v>171338</v>
      </c>
    </row>
    <row r="30" spans="1:12">
      <c r="A30" s="4" t="s">
        <v>471</v>
      </c>
      <c r="D30" s="4" t="s">
        <v>472</v>
      </c>
      <c r="F30" s="4" t="s">
        <v>472</v>
      </c>
    </row>
    <row r="31" spans="1:12">
      <c r="A31" s="4" t="s">
        <v>473</v>
      </c>
      <c r="D31" s="5" t="n">
        <v>40</v>
      </c>
    </row>
    <row r="32" spans="1:12">
      <c r="A32" s="4" t="s">
        <v>474</v>
      </c>
    </row>
    <row r="33" spans="1:12">
      <c r="A33" s="3" t="s">
        <v>452</v>
      </c>
    </row>
    <row r="34" spans="1:12">
      <c r="A34" s="4" t="s">
        <v>470</v>
      </c>
      <c r="E34" s="6" t="n">
        <v>136054</v>
      </c>
    </row>
    <row r="35" spans="1:12">
      <c r="A35" s="4" t="s">
        <v>475</v>
      </c>
      <c r="J35" s="4" t="s">
        <v>476</v>
      </c>
    </row>
    <row r="36" spans="1:12">
      <c r="A36" s="4" t="s">
        <v>477</v>
      </c>
    </row>
    <row r="37" spans="1:12">
      <c r="A37" s="3" t="s">
        <v>452</v>
      </c>
    </row>
    <row r="38" spans="1:12">
      <c r="A38" s="4" t="s">
        <v>470</v>
      </c>
      <c r="F38" s="6" t="n">
        <v>108330</v>
      </c>
    </row>
    <row r="39" spans="1:12">
      <c r="A39" s="4" t="s">
        <v>478</v>
      </c>
    </row>
    <row r="40" spans="1:12">
      <c r="A40" s="3" t="s">
        <v>452</v>
      </c>
    </row>
    <row r="41" spans="1:12">
      <c r="A41" s="4" t="s">
        <v>479</v>
      </c>
      <c r="K41" s="6" t="n">
        <v>34400</v>
      </c>
    </row>
    <row r="42" spans="1:12">
      <c r="A42" s="4" t="s">
        <v>480</v>
      </c>
    </row>
    <row r="43" spans="1:12">
      <c r="A43" s="3" t="s">
        <v>452</v>
      </c>
    </row>
    <row r="44" spans="1:12">
      <c r="A44" s="4" t="s">
        <v>479</v>
      </c>
      <c r="L44" s="6" t="n">
        <v>6666</v>
      </c>
    </row>
    <row r="45" spans="1:12">
      <c r="A45" s="4" t="s">
        <v>481</v>
      </c>
    </row>
    <row r="46" spans="1:12">
      <c r="A46" s="3" t="s">
        <v>452</v>
      </c>
    </row>
    <row r="47" spans="1:12">
      <c r="A47" s="4" t="s">
        <v>470</v>
      </c>
      <c r="D47" s="6" t="n">
        <v>1000</v>
      </c>
    </row>
    <row r="48" spans="1:12">
      <c r="A48" s="4" t="s">
        <v>482</v>
      </c>
    </row>
    <row r="49" spans="1:12">
      <c r="A49" s="3" t="s">
        <v>452</v>
      </c>
    </row>
    <row r="50" spans="1:12">
      <c r="A50" s="4" t="s">
        <v>473</v>
      </c>
      <c r="B50" s="5" t="n">
        <v>40</v>
      </c>
    </row>
    <row r="51" spans="1:12">
      <c r="A51" s="4" t="s">
        <v>483</v>
      </c>
    </row>
    <row r="52" spans="1:12">
      <c r="A52" s="3" t="s">
        <v>452</v>
      </c>
    </row>
    <row r="53" spans="1:12">
      <c r="A53" s="4" t="s">
        <v>470</v>
      </c>
      <c r="C53" s="6" t="n">
        <v>5397</v>
      </c>
    </row>
    <row r="54" spans="1:12">
      <c r="A54" s="4" t="s">
        <v>484</v>
      </c>
    </row>
    <row r="55" spans="1:12">
      <c r="A55" s="3" t="s">
        <v>452</v>
      </c>
    </row>
    <row r="56" spans="1:12">
      <c r="A56" s="4" t="s">
        <v>485</v>
      </c>
      <c r="L56" s="6" t="n">
        <v>300000</v>
      </c>
    </row>
    <row r="57" spans="1:12">
      <c r="A57" s="4" t="s">
        <v>486</v>
      </c>
    </row>
    <row r="58" spans="1:12">
      <c r="A58" s="3" t="s">
        <v>452</v>
      </c>
    </row>
    <row r="59" spans="1:12">
      <c r="A59" s="4" t="s">
        <v>454</v>
      </c>
      <c r="I59" s="4" t="s">
        <v>40</v>
      </c>
      <c r="J59" s="4" t="s">
        <v>40</v>
      </c>
    </row>
    <row r="60" spans="1:12">
      <c r="A60" s="4" t="s">
        <v>487</v>
      </c>
    </row>
    <row r="61" spans="1:12">
      <c r="A61" s="3" t="s">
        <v>452</v>
      </c>
    </row>
    <row r="62" spans="1:12">
      <c r="A62" s="4" t="s">
        <v>454</v>
      </c>
      <c r="H62" s="6" t="n">
        <v>20500</v>
      </c>
    </row>
    <row r="63" spans="1:12">
      <c r="A63" s="4" t="s">
        <v>488</v>
      </c>
    </row>
    <row r="64" spans="1:12">
      <c r="A64" s="3" t="s">
        <v>452</v>
      </c>
    </row>
    <row r="65" spans="1:12">
      <c r="A65" s="4" t="s">
        <v>470</v>
      </c>
      <c r="H65" s="6" t="n">
        <v>16500</v>
      </c>
    </row>
    <row r="66" spans="1:12">
      <c r="A66" s="4" t="s">
        <v>489</v>
      </c>
    </row>
    <row r="67" spans="1:12">
      <c r="A67" s="3" t="s">
        <v>452</v>
      </c>
    </row>
    <row r="68" spans="1:12">
      <c r="A68" s="4" t="s">
        <v>469</v>
      </c>
      <c r="H68" s="4" t="s">
        <v>490</v>
      </c>
    </row>
    <row r="69" spans="1:12">
      <c r="A69" s="4" t="s">
        <v>491</v>
      </c>
      <c r="H69" s="5" t="n">
        <v>10</v>
      </c>
    </row>
    <row r="70" spans="1:12">
      <c r="A70" s="4" t="s">
        <v>492</v>
      </c>
    </row>
    <row r="71" spans="1:12">
      <c r="A71" s="3" t="s">
        <v>452</v>
      </c>
    </row>
    <row r="72" spans="1:12">
      <c r="A72" s="4" t="s">
        <v>469</v>
      </c>
      <c r="H72" s="4" t="s">
        <v>490</v>
      </c>
    </row>
    <row r="73" spans="1:12">
      <c r="A73" s="4" t="s">
        <v>491</v>
      </c>
      <c r="H73" s="5" t="n">
        <v>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493</v>
      </c>
      <c r="B1" s="2" t="s">
        <v>1</v>
      </c>
    </row>
    <row r="2" spans="1:3">
      <c r="B2" s="2" t="s">
        <v>2</v>
      </c>
      <c r="C2" s="2" t="s">
        <v>37</v>
      </c>
    </row>
    <row r="3" spans="1:3">
      <c r="A3" s="4" t="s">
        <v>494</v>
      </c>
      <c r="B3" s="4" t="s">
        <v>40</v>
      </c>
      <c r="C3" s="4" t="s">
        <v>40</v>
      </c>
    </row>
    <row r="4" spans="1:3">
      <c r="A4" s="4" t="s">
        <v>486</v>
      </c>
    </row>
    <row r="5" spans="1:3">
      <c r="A5" s="4" t="s">
        <v>495</v>
      </c>
      <c r="B5" s="6" t="n">
        <v>177456</v>
      </c>
      <c r="C5" s="6" t="n">
        <v>177456</v>
      </c>
    </row>
    <row r="6" spans="1:3">
      <c r="A6" s="4" t="s">
        <v>496</v>
      </c>
      <c r="B6" s="6" t="n">
        <v>177456</v>
      </c>
      <c r="C6" s="6" t="n">
        <v>156160</v>
      </c>
    </row>
    <row r="7" spans="1:3">
      <c r="A7" s="4" t="s">
        <v>494</v>
      </c>
      <c r="B7" s="4" t="s">
        <v>40</v>
      </c>
      <c r="C7" s="4" t="s">
        <v>40</v>
      </c>
    </row>
    <row r="8" spans="1:3">
      <c r="A8" s="4" t="s">
        <v>497</v>
      </c>
      <c r="B8" s="4" t="s">
        <v>40</v>
      </c>
      <c r="C8" s="4" t="s">
        <v>40</v>
      </c>
    </row>
    <row r="9" spans="1:3">
      <c r="A9" s="4" t="s">
        <v>498</v>
      </c>
      <c r="B9" s="4" t="s">
        <v>40</v>
      </c>
      <c r="C9" s="6" t="n">
        <v>21296</v>
      </c>
    </row>
    <row r="10" spans="1:3">
      <c r="A10" s="4" t="s">
        <v>499</v>
      </c>
      <c r="B10" s="6" t="n">
        <v>-177456</v>
      </c>
      <c r="C10" s="4" t="s">
        <v>40</v>
      </c>
    </row>
    <row r="11" spans="1:3">
      <c r="A11" s="4" t="s">
        <v>500</v>
      </c>
      <c r="B11" s="4" t="s">
        <v>40</v>
      </c>
      <c r="C11" s="6" t="n">
        <v>177456</v>
      </c>
    </row>
    <row r="12" spans="1:3">
      <c r="A12" s="4" t="s">
        <v>501</v>
      </c>
      <c r="B12" s="4" t="s">
        <v>40</v>
      </c>
      <c r="C12" s="6" t="n">
        <v>177456</v>
      </c>
    </row>
    <row r="13" spans="1:3">
      <c r="A13" s="4" t="s">
        <v>502</v>
      </c>
      <c r="B13" s="8" t="n">
        <v>8.06</v>
      </c>
      <c r="C13" s="8" t="n">
        <v>8.06</v>
      </c>
    </row>
    <row r="14" spans="1:3">
      <c r="A14" s="4" t="s">
        <v>503</v>
      </c>
      <c r="B14" s="9" t="n">
        <v>8.06</v>
      </c>
      <c r="C14" s="9" t="n">
        <v>8.06</v>
      </c>
    </row>
    <row r="15" spans="1:3">
      <c r="A15" s="4" t="s">
        <v>504</v>
      </c>
      <c r="B15" s="4" t="s">
        <v>40</v>
      </c>
      <c r="C15" s="9" t="n">
        <v>8.06</v>
      </c>
    </row>
    <row r="16" spans="1:3">
      <c r="A16" s="4" t="s">
        <v>505</v>
      </c>
      <c r="B16" s="4" t="s">
        <v>40</v>
      </c>
      <c r="C16" s="8" t="n">
        <v>8.06</v>
      </c>
    </row>
    <row r="17" spans="1:3">
      <c r="A17" s="4" t="s">
        <v>506</v>
      </c>
      <c r="B17" s="4" t="s">
        <v>507</v>
      </c>
      <c r="C17" s="4" t="s">
        <v>508</v>
      </c>
    </row>
    <row r="18" spans="1:3">
      <c r="A18" s="4" t="s">
        <v>509</v>
      </c>
      <c r="B18" s="4" t="s">
        <v>507</v>
      </c>
      <c r="C18" s="4" t="s">
        <v>508</v>
      </c>
    </row>
    <row r="19" spans="1:3">
      <c r="A19" s="4" t="s">
        <v>510</v>
      </c>
      <c r="C19" s="4" t="s">
        <v>507</v>
      </c>
    </row>
    <row r="20" spans="1:3">
      <c r="A20" s="4" t="s">
        <v>511</v>
      </c>
      <c r="C20" s="4" t="s">
        <v>507</v>
      </c>
    </row>
    <row r="21" spans="1:3">
      <c r="A21" s="4" t="s">
        <v>512</v>
      </c>
      <c r="B21" s="8" t="n">
        <v>1.07</v>
      </c>
      <c r="C21" s="8" t="n">
        <v>1.07</v>
      </c>
    </row>
    <row r="22" spans="1:3">
      <c r="A22" s="4" t="s">
        <v>513</v>
      </c>
      <c r="B22" s="9" t="n">
        <v>1.07</v>
      </c>
      <c r="C22" s="9" t="n">
        <v>1.07</v>
      </c>
    </row>
    <row r="23" spans="1:3">
      <c r="A23" s="4" t="s">
        <v>514</v>
      </c>
      <c r="B23" s="4" t="s">
        <v>40</v>
      </c>
      <c r="C23" s="9" t="n">
        <v>1.07</v>
      </c>
    </row>
    <row r="24" spans="1:3">
      <c r="A24" s="4" t="s">
        <v>515</v>
      </c>
      <c r="B24" s="4" t="s">
        <v>40</v>
      </c>
      <c r="C24" s="8" t="n">
        <v>1.07</v>
      </c>
    </row>
    <row r="25" spans="1:3">
      <c r="A25" s="4" t="s">
        <v>516</v>
      </c>
      <c r="B25" s="4" t="s">
        <v>40</v>
      </c>
      <c r="C25" s="4" t="s">
        <v>40</v>
      </c>
    </row>
    <row r="26" spans="1:3">
      <c r="A26" s="4" t="s">
        <v>517</v>
      </c>
      <c r="B26" s="4" t="s">
        <v>40</v>
      </c>
      <c r="C26" s="4" t="s">
        <v>40</v>
      </c>
    </row>
    <row r="27" spans="1:3">
      <c r="A27" s="4" t="s">
        <v>518</v>
      </c>
      <c r="B27" s="4" t="s">
        <v>40</v>
      </c>
      <c r="C27" s="4" t="s">
        <v>40</v>
      </c>
    </row>
    <row r="28" spans="1:3">
      <c r="A28" s="4" t="s">
        <v>519</v>
      </c>
      <c r="B28" s="4" t="s">
        <v>40</v>
      </c>
      <c r="C28" s="4" t="s">
        <v>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444</v>
      </c>
      <c r="C1" s="2" t="s">
        <v>446</v>
      </c>
      <c r="D1" s="2" t="s">
        <v>2</v>
      </c>
      <c r="E1" s="2" t="s">
        <v>37</v>
      </c>
    </row>
    <row r="2" spans="1:5">
      <c r="A2" s="4" t="s">
        <v>521</v>
      </c>
      <c r="D2" s="6" t="n">
        <v>137116</v>
      </c>
      <c r="E2" s="6" t="n">
        <v>128830</v>
      </c>
    </row>
    <row r="3" spans="1:5">
      <c r="A3" s="4" t="s">
        <v>522</v>
      </c>
      <c r="B3" s="6" t="n">
        <v>61776</v>
      </c>
      <c r="C3" s="6" t="n">
        <v>34284</v>
      </c>
      <c r="D3" s="6" t="n">
        <v>72570</v>
      </c>
      <c r="E3" s="6" t="n">
        <v>171338</v>
      </c>
    </row>
    <row r="4" spans="1:5">
      <c r="A4" s="4" t="s">
        <v>523</v>
      </c>
      <c r="D4" s="6" t="n">
        <v>-53184</v>
      </c>
      <c r="E4" s="6" t="n">
        <v>-26998</v>
      </c>
    </row>
    <row r="5" spans="1:5">
      <c r="A5" s="4" t="s">
        <v>524</v>
      </c>
      <c r="D5" s="6" t="n">
        <v>-16500</v>
      </c>
      <c r="E5" s="6" t="n">
        <v>-136054</v>
      </c>
    </row>
    <row r="6" spans="1:5">
      <c r="A6" s="4" t="s">
        <v>525</v>
      </c>
      <c r="D6" s="6" t="n">
        <v>140002</v>
      </c>
      <c r="E6" s="6" t="n">
        <v>137116</v>
      </c>
    </row>
    <row r="7" spans="1:5">
      <c r="A7" s="4" t="s">
        <v>526</v>
      </c>
      <c r="D7" s="8" t="n">
        <v>6.27</v>
      </c>
      <c r="E7" s="8" t="n">
        <v>6.27</v>
      </c>
    </row>
    <row r="8" spans="1:5">
      <c r="A8" s="4" t="s">
        <v>527</v>
      </c>
      <c r="D8" s="9" t="n">
        <v>5.14</v>
      </c>
      <c r="E8" s="9" t="n">
        <v>7.48</v>
      </c>
    </row>
    <row r="9" spans="1:5">
      <c r="A9" s="4" t="s">
        <v>528</v>
      </c>
      <c r="D9" s="9" t="n">
        <v>7.17</v>
      </c>
      <c r="E9" s="9" t="n">
        <v>7.2</v>
      </c>
    </row>
    <row r="10" spans="1:5">
      <c r="A10" s="4" t="s">
        <v>529</v>
      </c>
      <c r="D10" s="9" t="n">
        <v>1.34</v>
      </c>
      <c r="E10" s="9" t="n">
        <v>7.6</v>
      </c>
    </row>
    <row r="11" spans="1:5">
      <c r="A11" s="4" t="s">
        <v>530</v>
      </c>
      <c r="D11" s="8" t="n">
        <v>5.93</v>
      </c>
      <c r="E11" s="8" t="n">
        <v>6.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531</v>
      </c>
      <c r="B1" s="2" t="s">
        <v>446</v>
      </c>
      <c r="C1" s="2" t="s">
        <v>532</v>
      </c>
      <c r="D1" s="2" t="s">
        <v>533</v>
      </c>
      <c r="E1" s="2" t="s">
        <v>534</v>
      </c>
      <c r="F1" s="2" t="s">
        <v>2</v>
      </c>
      <c r="G1" s="2" t="s">
        <v>37</v>
      </c>
    </row>
    <row r="2" spans="1:7">
      <c r="A2" s="4" t="s">
        <v>71</v>
      </c>
      <c r="F2" s="5" t="n">
        <v>25</v>
      </c>
      <c r="G2" s="5" t="n">
        <v>25</v>
      </c>
    </row>
    <row r="3" spans="1:7">
      <c r="A3" s="4" t="s">
        <v>535</v>
      </c>
      <c r="F3" s="4" t="s">
        <v>296</v>
      </c>
    </row>
    <row r="4" spans="1:7">
      <c r="A4" s="4" t="s">
        <v>536</v>
      </c>
      <c r="F4" s="6" t="n">
        <v>700000</v>
      </c>
      <c r="G4" s="6" t="n">
        <v>700000</v>
      </c>
    </row>
    <row r="5" spans="1:7">
      <c r="A5" s="4" t="s">
        <v>537</v>
      </c>
    </row>
    <row r="6" spans="1:7">
      <c r="A6" s="4" t="s">
        <v>538</v>
      </c>
      <c r="C6" s="6" t="n">
        <v>60000</v>
      </c>
    </row>
    <row r="7" spans="1:7">
      <c r="A7" s="4" t="s">
        <v>539</v>
      </c>
      <c r="F7" s="4" t="s">
        <v>540</v>
      </c>
      <c r="G7" s="4" t="s">
        <v>540</v>
      </c>
    </row>
    <row r="8" spans="1:7">
      <c r="A8" s="4" t="s">
        <v>71</v>
      </c>
      <c r="F8" s="5" t="n">
        <v>2</v>
      </c>
      <c r="G8" s="5" t="n">
        <v>2</v>
      </c>
    </row>
    <row r="9" spans="1:7">
      <c r="A9" s="4" t="s">
        <v>541</v>
      </c>
      <c r="F9" s="5" t="n">
        <v>1400</v>
      </c>
      <c r="G9" s="5" t="n">
        <v>1108</v>
      </c>
    </row>
    <row r="10" spans="1:7">
      <c r="A10" s="4" t="s">
        <v>542</v>
      </c>
      <c r="F10" s="5" t="n">
        <v>25</v>
      </c>
      <c r="G10" s="5" t="n">
        <v>25</v>
      </c>
    </row>
    <row r="11" spans="1:7">
      <c r="A11" s="4" t="s">
        <v>543</v>
      </c>
      <c r="F11" s="5" t="n">
        <v>25</v>
      </c>
    </row>
    <row r="12" spans="1:7">
      <c r="A12" s="4" t="s">
        <v>544</v>
      </c>
    </row>
    <row r="13" spans="1:7">
      <c r="A13" s="4" t="s">
        <v>545</v>
      </c>
      <c r="D13" s="5" t="n">
        <v>16500</v>
      </c>
    </row>
    <row r="14" spans="1:7">
      <c r="A14" s="4" t="s">
        <v>546</v>
      </c>
      <c r="D14" s="5" t="n">
        <v>1500</v>
      </c>
    </row>
    <row r="15" spans="1:7">
      <c r="A15" s="4" t="s">
        <v>547</v>
      </c>
      <c r="D15" s="6" t="n">
        <v>60000</v>
      </c>
    </row>
    <row r="16" spans="1:7">
      <c r="A16" s="4" t="s">
        <v>548</v>
      </c>
    </row>
    <row r="17" spans="1:7">
      <c r="A17" s="4" t="s">
        <v>549</v>
      </c>
      <c r="C17" s="6" t="n">
        <v>2940</v>
      </c>
    </row>
    <row r="18" spans="1:7">
      <c r="A18" s="4" t="s">
        <v>550</v>
      </c>
      <c r="C18" s="5" t="n">
        <v>74</v>
      </c>
    </row>
    <row r="19" spans="1:7">
      <c r="A19" s="4" t="s">
        <v>535</v>
      </c>
      <c r="C19" s="4" t="s">
        <v>490</v>
      </c>
    </row>
    <row r="20" spans="1:7">
      <c r="A20" s="4" t="s">
        <v>536</v>
      </c>
      <c r="C20" s="6" t="n">
        <v>56846</v>
      </c>
    </row>
    <row r="21" spans="1:7">
      <c r="A21" s="4" t="s">
        <v>551</v>
      </c>
    </row>
    <row r="22" spans="1:7">
      <c r="A22" s="4" t="s">
        <v>538</v>
      </c>
      <c r="E22" s="6" t="n">
        <v>640000</v>
      </c>
    </row>
    <row r="23" spans="1:7">
      <c r="A23" s="4" t="s">
        <v>539</v>
      </c>
      <c r="E23" s="4" t="s">
        <v>540</v>
      </c>
    </row>
    <row r="24" spans="1:7">
      <c r="A24" s="4" t="s">
        <v>71</v>
      </c>
      <c r="E24" s="5" t="n">
        <v>25</v>
      </c>
    </row>
    <row r="25" spans="1:7">
      <c r="A25" s="4" t="s">
        <v>552</v>
      </c>
      <c r="E25" s="4" t="s">
        <v>553</v>
      </c>
    </row>
    <row r="26" spans="1:7">
      <c r="A26" s="4" t="s">
        <v>554</v>
      </c>
    </row>
    <row r="27" spans="1:7">
      <c r="A27" s="4" t="s">
        <v>555</v>
      </c>
      <c r="E27" s="6" t="n">
        <v>34620</v>
      </c>
    </row>
    <row r="28" spans="1:7">
      <c r="A28" s="4" t="s">
        <v>556</v>
      </c>
      <c r="E28" s="5" t="n">
        <v>25</v>
      </c>
    </row>
    <row r="29" spans="1:7">
      <c r="A29" s="4" t="s">
        <v>557</v>
      </c>
    </row>
    <row r="30" spans="1:7">
      <c r="A30" s="4" t="s">
        <v>555</v>
      </c>
      <c r="E30" s="6" t="n">
        <v>31680</v>
      </c>
    </row>
    <row r="31" spans="1:7">
      <c r="A31" s="4" t="s">
        <v>558</v>
      </c>
      <c r="E31" s="5" t="n">
        <v>792</v>
      </c>
    </row>
    <row r="32" spans="1:7">
      <c r="A32" s="4" t="s">
        <v>559</v>
      </c>
    </row>
    <row r="33" spans="1:7">
      <c r="A33" s="4" t="s">
        <v>538</v>
      </c>
      <c r="B33" s="6" t="n">
        <v>1000</v>
      </c>
    </row>
    <row r="34" spans="1:7">
      <c r="A34" s="4" t="s">
        <v>560</v>
      </c>
    </row>
    <row r="35" spans="1:7">
      <c r="A35" s="4" t="s">
        <v>536</v>
      </c>
      <c r="C35" s="6" t="n">
        <v>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s>
  <sheetData>
    <row r="1" spans="1:8">
      <c r="A1" s="1" t="s">
        <v>561</v>
      </c>
      <c r="B1" s="2" t="s">
        <v>562</v>
      </c>
      <c r="C1" s="2" t="s">
        <v>534</v>
      </c>
      <c r="D1" s="2" t="s">
        <v>306</v>
      </c>
      <c r="E1" s="2" t="s">
        <v>563</v>
      </c>
      <c r="F1" s="2" t="s">
        <v>564</v>
      </c>
      <c r="G1" s="2" t="s">
        <v>2</v>
      </c>
      <c r="H1" s="2" t="s">
        <v>37</v>
      </c>
    </row>
    <row r="2" spans="1:8">
      <c r="A2" s="3" t="s">
        <v>452</v>
      </c>
    </row>
    <row r="3" spans="1:8">
      <c r="A3" s="4" t="s">
        <v>565</v>
      </c>
      <c r="G3" s="6" t="n">
        <v>700000</v>
      </c>
      <c r="H3" s="6" t="n">
        <v>700000</v>
      </c>
    </row>
    <row r="4" spans="1:8">
      <c r="A4" s="4" t="s">
        <v>71</v>
      </c>
      <c r="G4" s="5" t="n">
        <v>25</v>
      </c>
      <c r="H4" s="5" t="n">
        <v>25</v>
      </c>
    </row>
    <row r="5" spans="1:8">
      <c r="A5" s="4" t="s">
        <v>566</v>
      </c>
      <c r="G5" s="5" t="n">
        <v>1400</v>
      </c>
      <c r="H5" s="5" t="n">
        <v>1108</v>
      </c>
    </row>
    <row r="6" spans="1:8">
      <c r="A6" s="4" t="s">
        <v>567</v>
      </c>
      <c r="H6" s="6" t="n">
        <v>-54</v>
      </c>
    </row>
    <row r="7" spans="1:8">
      <c r="A7" s="4" t="s">
        <v>568</v>
      </c>
      <c r="H7" s="6" t="n">
        <v>366</v>
      </c>
    </row>
    <row r="8" spans="1:8">
      <c r="A8" s="4" t="s">
        <v>569</v>
      </c>
      <c r="G8" s="4" t="s">
        <v>40</v>
      </c>
      <c r="H8" s="6" t="n">
        <v>16493</v>
      </c>
    </row>
    <row r="9" spans="1:8">
      <c r="A9" s="4" t="s">
        <v>570</v>
      </c>
      <c r="H9" s="6" t="n">
        <v>33</v>
      </c>
    </row>
    <row r="10" spans="1:8">
      <c r="A10" s="4" t="s">
        <v>571</v>
      </c>
      <c r="G10" s="4" t="s">
        <v>296</v>
      </c>
    </row>
    <row r="11" spans="1:8">
      <c r="A11" s="4" t="s">
        <v>113</v>
      </c>
    </row>
    <row r="12" spans="1:8">
      <c r="A12" s="3" t="s">
        <v>452</v>
      </c>
    </row>
    <row r="13" spans="1:8">
      <c r="A13" s="4" t="s">
        <v>566</v>
      </c>
      <c r="G13" s="4" t="s">
        <v>40</v>
      </c>
      <c r="H13" s="4" t="s">
        <v>40</v>
      </c>
    </row>
    <row r="14" spans="1:8">
      <c r="A14" s="4" t="s">
        <v>567</v>
      </c>
      <c r="H14" s="6" t="n">
        <v>-54</v>
      </c>
    </row>
    <row r="15" spans="1:8">
      <c r="A15" s="4" t="s">
        <v>572</v>
      </c>
    </row>
    <row r="16" spans="1:8">
      <c r="A16" s="3" t="s">
        <v>452</v>
      </c>
    </row>
    <row r="17" spans="1:8">
      <c r="A17" s="4" t="s">
        <v>573</v>
      </c>
      <c r="G17" s="4" t="s">
        <v>574</v>
      </c>
    </row>
    <row r="18" spans="1:8">
      <c r="A18" s="4" t="s">
        <v>575</v>
      </c>
      <c r="G18" s="5" t="n">
        <v>4200</v>
      </c>
    </row>
    <row r="19" spans="1:8">
      <c r="A19" s="4" t="s">
        <v>576</v>
      </c>
      <c r="G19" s="4" t="s">
        <v>577</v>
      </c>
    </row>
    <row r="20" spans="1:8">
      <c r="A20" s="4" t="s">
        <v>578</v>
      </c>
    </row>
    <row r="21" spans="1:8">
      <c r="A21" s="3" t="s">
        <v>452</v>
      </c>
    </row>
    <row r="22" spans="1:8">
      <c r="A22" s="4" t="s">
        <v>579</v>
      </c>
      <c r="G22" s="5" t="n">
        <v>2719</v>
      </c>
    </row>
    <row r="23" spans="1:8">
      <c r="A23" s="4" t="s">
        <v>571</v>
      </c>
      <c r="G23" s="4" t="s">
        <v>296</v>
      </c>
    </row>
    <row r="24" spans="1:8">
      <c r="A24" s="4" t="s">
        <v>580</v>
      </c>
      <c r="G24" s="5" t="n">
        <v>6849</v>
      </c>
    </row>
    <row r="25" spans="1:8">
      <c r="A25" s="4" t="s">
        <v>316</v>
      </c>
      <c r="G25" s="5" t="n">
        <v>2719</v>
      </c>
    </row>
    <row r="26" spans="1:8">
      <c r="A26" s="4" t="s">
        <v>581</v>
      </c>
    </row>
    <row r="27" spans="1:8">
      <c r="A27" s="3" t="s">
        <v>452</v>
      </c>
    </row>
    <row r="28" spans="1:8">
      <c r="A28" s="4" t="s">
        <v>571</v>
      </c>
      <c r="G28" s="4" t="s">
        <v>490</v>
      </c>
    </row>
    <row r="29" spans="1:8">
      <c r="A29" s="4" t="s">
        <v>582</v>
      </c>
      <c r="G29" s="5" t="n">
        <v>4000</v>
      </c>
    </row>
    <row r="30" spans="1:8">
      <c r="A30" s="4" t="s">
        <v>583</v>
      </c>
    </row>
    <row r="31" spans="1:8">
      <c r="A31" s="3" t="s">
        <v>452</v>
      </c>
    </row>
    <row r="32" spans="1:8">
      <c r="A32" s="4" t="s">
        <v>584</v>
      </c>
      <c r="E32" s="5" t="n">
        <v>300</v>
      </c>
    </row>
    <row r="33" spans="1:8">
      <c r="A33" s="4" t="s">
        <v>585</v>
      </c>
      <c r="E33" s="6" t="n">
        <v>1500000</v>
      </c>
    </row>
    <row r="34" spans="1:8">
      <c r="A34" s="4" t="s">
        <v>586</v>
      </c>
      <c r="E34" s="5" t="n">
        <v>15</v>
      </c>
    </row>
    <row r="35" spans="1:8">
      <c r="A35" s="4" t="s">
        <v>587</v>
      </c>
      <c r="E35" s="4" t="s">
        <v>588</v>
      </c>
    </row>
    <row r="36" spans="1:8">
      <c r="A36" s="4" t="s">
        <v>568</v>
      </c>
      <c r="H36" s="5" t="n">
        <v>246</v>
      </c>
    </row>
    <row r="37" spans="1:8">
      <c r="A37" s="4" t="s">
        <v>589</v>
      </c>
    </row>
    <row r="38" spans="1:8">
      <c r="A38" s="3" t="s">
        <v>452</v>
      </c>
    </row>
    <row r="39" spans="1:8">
      <c r="A39" s="4" t="s">
        <v>567</v>
      </c>
      <c r="E39" s="5" t="n">
        <v>54</v>
      </c>
      <c r="G39" s="6" t="n">
        <v>54</v>
      </c>
    </row>
    <row r="40" spans="1:8">
      <c r="A40" s="4" t="s">
        <v>590</v>
      </c>
    </row>
    <row r="41" spans="1:8">
      <c r="A41" s="3" t="s">
        <v>452</v>
      </c>
    </row>
    <row r="42" spans="1:8">
      <c r="A42" s="4" t="s">
        <v>565</v>
      </c>
      <c r="E42" s="6" t="n">
        <v>120000</v>
      </c>
    </row>
    <row r="43" spans="1:8">
      <c r="A43" s="4" t="s">
        <v>71</v>
      </c>
      <c r="E43" s="5" t="n">
        <v>25</v>
      </c>
    </row>
    <row r="44" spans="1:8">
      <c r="A44" s="4" t="s">
        <v>591</v>
      </c>
    </row>
    <row r="45" spans="1:8">
      <c r="A45" s="3" t="s">
        <v>452</v>
      </c>
    </row>
    <row r="46" spans="1:8">
      <c r="A46" s="4" t="s">
        <v>592</v>
      </c>
      <c r="E46" s="6" t="n">
        <v>60000</v>
      </c>
    </row>
    <row r="47" spans="1:8">
      <c r="A47" s="4" t="s">
        <v>593</v>
      </c>
    </row>
    <row r="48" spans="1:8">
      <c r="A48" s="3" t="s">
        <v>452</v>
      </c>
    </row>
    <row r="49" spans="1:8">
      <c r="A49" s="4" t="s">
        <v>594</v>
      </c>
      <c r="G49" s="6" t="n">
        <v>500</v>
      </c>
    </row>
    <row r="50" spans="1:8">
      <c r="A50" s="4" t="s">
        <v>595</v>
      </c>
      <c r="G50" s="6" t="n">
        <v>341</v>
      </c>
    </row>
    <row r="51" spans="1:8">
      <c r="A51" s="4" t="s">
        <v>596</v>
      </c>
    </row>
    <row r="52" spans="1:8">
      <c r="A52" s="3" t="s">
        <v>452</v>
      </c>
    </row>
    <row r="53" spans="1:8">
      <c r="A53" s="4" t="s">
        <v>597</v>
      </c>
      <c r="F53" s="6" t="n">
        <v>375000</v>
      </c>
    </row>
    <row r="54" spans="1:8">
      <c r="A54" s="4" t="s">
        <v>598</v>
      </c>
    </row>
    <row r="55" spans="1:8">
      <c r="A55" s="3" t="s">
        <v>452</v>
      </c>
    </row>
    <row r="56" spans="1:8">
      <c r="A56" s="4" t="s">
        <v>584</v>
      </c>
      <c r="B56" s="5" t="n">
        <v>1000</v>
      </c>
    </row>
    <row r="57" spans="1:8">
      <c r="A57" s="4" t="s">
        <v>599</v>
      </c>
    </row>
    <row r="58" spans="1:8">
      <c r="A58" s="3" t="s">
        <v>452</v>
      </c>
    </row>
    <row r="59" spans="1:8">
      <c r="A59" s="4" t="s">
        <v>600</v>
      </c>
      <c r="E59" s="6" t="n">
        <v>100000</v>
      </c>
    </row>
    <row r="60" spans="1:8">
      <c r="A60" s="4" t="s">
        <v>601</v>
      </c>
    </row>
    <row r="61" spans="1:8">
      <c r="A61" s="3" t="s">
        <v>452</v>
      </c>
    </row>
    <row r="62" spans="1:8">
      <c r="A62" s="4" t="s">
        <v>569</v>
      </c>
      <c r="G62" s="5" t="n">
        <v>5000</v>
      </c>
    </row>
    <row r="63" spans="1:8">
      <c r="A63" s="4" t="s">
        <v>602</v>
      </c>
    </row>
    <row r="64" spans="1:8">
      <c r="A64" s="3" t="s">
        <v>452</v>
      </c>
    </row>
    <row r="65" spans="1:8">
      <c r="A65" s="4" t="s">
        <v>71</v>
      </c>
      <c r="D65" s="5" t="n">
        <v>1500</v>
      </c>
    </row>
    <row r="66" spans="1:8">
      <c r="A66" s="4" t="s">
        <v>566</v>
      </c>
      <c r="D66" s="5" t="n">
        <v>240</v>
      </c>
    </row>
    <row r="67" spans="1:8">
      <c r="A67" s="4" t="s">
        <v>603</v>
      </c>
    </row>
    <row r="68" spans="1:8">
      <c r="A68" s="3" t="s">
        <v>452</v>
      </c>
    </row>
    <row r="69" spans="1:8">
      <c r="A69" s="4" t="s">
        <v>604</v>
      </c>
      <c r="D69" s="6" t="n">
        <v>60000</v>
      </c>
    </row>
    <row r="70" spans="1:8">
      <c r="A70" s="4" t="s">
        <v>605</v>
      </c>
      <c r="D70" s="5" t="n">
        <v>1740</v>
      </c>
    </row>
    <row r="71" spans="1:8">
      <c r="A71" s="4" t="s">
        <v>606</v>
      </c>
    </row>
    <row r="72" spans="1:8">
      <c r="A72" s="3" t="s">
        <v>452</v>
      </c>
    </row>
    <row r="73" spans="1:8">
      <c r="A73" s="4" t="s">
        <v>604</v>
      </c>
      <c r="C73" s="6" t="n">
        <v>60000</v>
      </c>
      <c r="G73" s="6" t="n">
        <v>60000</v>
      </c>
    </row>
    <row r="74" spans="1:8">
      <c r="A74" s="4" t="s">
        <v>605</v>
      </c>
      <c r="C74" s="5" t="n">
        <v>1500</v>
      </c>
      <c r="G74" s="5" t="n">
        <v>1500</v>
      </c>
    </row>
    <row r="75" spans="1:8">
      <c r="A75" s="4" t="s">
        <v>607</v>
      </c>
      <c r="C75" s="4" t="s">
        <v>540</v>
      </c>
    </row>
    <row r="76" spans="1:8">
      <c r="A76" s="4" t="s">
        <v>608</v>
      </c>
    </row>
    <row r="77" spans="1:8">
      <c r="A77" s="3" t="s">
        <v>452</v>
      </c>
    </row>
    <row r="78" spans="1:8">
      <c r="A78" s="4" t="s">
        <v>609</v>
      </c>
      <c r="G78" s="5" t="n">
        <v>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4"/>
    <col customWidth="1" max="5" min="5" width="25"/>
    <col customWidth="1" max="6" min="6" width="27"/>
    <col customWidth="1" max="7" min="7" width="46"/>
    <col customWidth="1" max="8" min="8" width="10"/>
  </cols>
  <sheetData>
    <row r="1" spans="1:8">
      <c r="A1" s="1" t="s">
        <v>109</v>
      </c>
      <c r="B1" s="2" t="s">
        <v>110</v>
      </c>
      <c r="C1" s="2" t="s">
        <v>111</v>
      </c>
      <c r="D1" s="2" t="s">
        <v>112</v>
      </c>
      <c r="E1" s="2" t="s">
        <v>113</v>
      </c>
      <c r="F1" s="2" t="s">
        <v>114</v>
      </c>
      <c r="G1" s="2" t="s">
        <v>115</v>
      </c>
      <c r="H1" s="2" t="s">
        <v>116</v>
      </c>
    </row>
    <row r="2" spans="1:8">
      <c r="A2" s="4" t="s">
        <v>117</v>
      </c>
      <c r="B2" s="4" t="s">
        <v>40</v>
      </c>
      <c r="C2" s="5" t="n">
        <v>6</v>
      </c>
      <c r="D2" s="5" t="n">
        <v>-1009</v>
      </c>
      <c r="E2" s="5" t="n">
        <v>47064</v>
      </c>
      <c r="F2" s="5" t="n">
        <v>910</v>
      </c>
      <c r="G2" s="5" t="n">
        <v>-169</v>
      </c>
      <c r="H2" s="5" t="n">
        <v>46802</v>
      </c>
    </row>
    <row r="3" spans="1:8">
      <c r="A3" s="4" t="s">
        <v>118</v>
      </c>
      <c r="B3" s="4" t="s">
        <v>40</v>
      </c>
      <c r="C3" s="6" t="n">
        <v>5984766</v>
      </c>
      <c r="D3" s="6" t="n">
        <v>151359</v>
      </c>
    </row>
    <row r="4" spans="1:8">
      <c r="A4" s="4" t="s">
        <v>119</v>
      </c>
      <c r="B4" s="4" t="s">
        <v>40</v>
      </c>
      <c r="C4" s="4" t="s">
        <v>40</v>
      </c>
      <c r="D4" s="4" t="s">
        <v>40</v>
      </c>
      <c r="E4" s="6" t="n">
        <v>337</v>
      </c>
      <c r="F4" s="4" t="s">
        <v>40</v>
      </c>
      <c r="G4" s="4" t="s">
        <v>40</v>
      </c>
      <c r="H4" s="6" t="n">
        <v>337</v>
      </c>
    </row>
    <row r="5" spans="1:8">
      <c r="A5" s="4" t="s">
        <v>120</v>
      </c>
      <c r="B5" s="4" t="s">
        <v>40</v>
      </c>
      <c r="C5" s="6" t="n">
        <v>27998</v>
      </c>
      <c r="D5" s="4" t="s">
        <v>40</v>
      </c>
    </row>
    <row r="6" spans="1:8">
      <c r="A6" s="4" t="s">
        <v>121</v>
      </c>
      <c r="B6" s="5" t="n">
        <v>17500</v>
      </c>
      <c r="C6" s="4" t="s">
        <v>40</v>
      </c>
      <c r="D6" s="4" t="s">
        <v>40</v>
      </c>
      <c r="E6" s="6" t="n">
        <v>-1007</v>
      </c>
      <c r="F6" s="4" t="s">
        <v>40</v>
      </c>
      <c r="G6" s="4" t="s">
        <v>40</v>
      </c>
      <c r="H6" s="6" t="n">
        <v>16493</v>
      </c>
    </row>
    <row r="7" spans="1:8">
      <c r="A7" s="4" t="s">
        <v>122</v>
      </c>
      <c r="B7" s="6" t="n">
        <v>700000</v>
      </c>
      <c r="C7" s="4" t="s">
        <v>40</v>
      </c>
      <c r="D7" s="4" t="s">
        <v>40</v>
      </c>
    </row>
    <row r="8" spans="1:8">
      <c r="A8" s="4" t="s">
        <v>123</v>
      </c>
      <c r="B8" s="4" t="s">
        <v>40</v>
      </c>
      <c r="C8" s="4" t="s">
        <v>40</v>
      </c>
      <c r="D8" s="4" t="s">
        <v>40</v>
      </c>
      <c r="E8" s="6" t="n">
        <v>-54</v>
      </c>
      <c r="F8" s="4" t="s">
        <v>40</v>
      </c>
      <c r="G8" s="4" t="s">
        <v>40</v>
      </c>
      <c r="H8" s="6" t="n">
        <v>-54</v>
      </c>
    </row>
    <row r="9" spans="1:8">
      <c r="A9" s="4" t="s">
        <v>124</v>
      </c>
      <c r="B9" s="4" t="s">
        <v>40</v>
      </c>
      <c r="C9" s="4" t="s">
        <v>40</v>
      </c>
      <c r="D9" s="4" t="s">
        <v>40</v>
      </c>
      <c r="E9" s="4" t="s">
        <v>40</v>
      </c>
      <c r="F9" s="6" t="n">
        <v>33</v>
      </c>
      <c r="G9" s="6" t="n">
        <v>-33</v>
      </c>
      <c r="H9" s="4" t="s">
        <v>40</v>
      </c>
    </row>
    <row r="10" spans="1:8">
      <c r="A10" s="4" t="s">
        <v>125</v>
      </c>
      <c r="B10" s="4" t="s">
        <v>40</v>
      </c>
      <c r="C10" s="4" t="s">
        <v>40</v>
      </c>
      <c r="D10" s="4" t="s">
        <v>40</v>
      </c>
      <c r="E10" s="4" t="s">
        <v>40</v>
      </c>
      <c r="F10" s="6" t="n">
        <v>-1108</v>
      </c>
      <c r="G10" s="4" t="s">
        <v>40</v>
      </c>
      <c r="H10" s="6" t="n">
        <v>-1108</v>
      </c>
    </row>
    <row r="11" spans="1:8">
      <c r="A11" s="4" t="s">
        <v>97</v>
      </c>
      <c r="B11" s="4" t="s">
        <v>40</v>
      </c>
      <c r="C11" s="4" t="s">
        <v>40</v>
      </c>
      <c r="D11" s="4" t="s">
        <v>40</v>
      </c>
      <c r="E11" s="4" t="s">
        <v>40</v>
      </c>
      <c r="F11" s="6" t="n">
        <v>804</v>
      </c>
      <c r="G11" s="4" t="s">
        <v>40</v>
      </c>
      <c r="H11" s="6" t="n">
        <v>804</v>
      </c>
    </row>
    <row r="12" spans="1:8">
      <c r="A12" s="4" t="s">
        <v>126</v>
      </c>
      <c r="B12" s="4" t="s">
        <v>40</v>
      </c>
      <c r="C12" s="4" t="s">
        <v>40</v>
      </c>
      <c r="D12" s="4" t="s">
        <v>40</v>
      </c>
      <c r="E12" s="4" t="s">
        <v>40</v>
      </c>
      <c r="F12" s="4" t="s">
        <v>40</v>
      </c>
      <c r="G12" s="6" t="n">
        <v>-527</v>
      </c>
      <c r="H12" s="6" t="n">
        <v>-527</v>
      </c>
    </row>
    <row r="13" spans="1:8">
      <c r="A13" s="4" t="s">
        <v>127</v>
      </c>
      <c r="B13" s="5" t="n">
        <v>17500</v>
      </c>
      <c r="C13" s="5" t="n">
        <v>6</v>
      </c>
      <c r="D13" s="5" t="n">
        <v>-1009</v>
      </c>
      <c r="E13" s="6" t="n">
        <v>46340</v>
      </c>
      <c r="F13" s="6" t="n">
        <v>639</v>
      </c>
      <c r="G13" s="6" t="n">
        <v>-729</v>
      </c>
      <c r="H13" s="6" t="n">
        <v>62747</v>
      </c>
    </row>
    <row r="14" spans="1:8">
      <c r="A14" s="4" t="s">
        <v>128</v>
      </c>
      <c r="B14" s="6" t="n">
        <v>700000</v>
      </c>
      <c r="C14" s="6" t="n">
        <v>6012764</v>
      </c>
      <c r="D14" s="6" t="n">
        <v>151359</v>
      </c>
    </row>
    <row r="15" spans="1:8">
      <c r="A15" s="4" t="s">
        <v>129</v>
      </c>
      <c r="B15" s="4" t="s">
        <v>40</v>
      </c>
      <c r="C15" s="4" t="s">
        <v>40</v>
      </c>
      <c r="D15" s="4" t="s">
        <v>40</v>
      </c>
      <c r="E15" s="4" t="s">
        <v>40</v>
      </c>
      <c r="F15" s="6" t="n">
        <v>104</v>
      </c>
      <c r="G15" s="6" t="n">
        <v>-104</v>
      </c>
      <c r="H15" s="4" t="s">
        <v>40</v>
      </c>
    </row>
    <row r="16" spans="1:8">
      <c r="A16" s="4" t="s">
        <v>130</v>
      </c>
      <c r="B16" s="4" t="s">
        <v>40</v>
      </c>
      <c r="C16" s="4" t="s">
        <v>40</v>
      </c>
      <c r="D16" s="4" t="s">
        <v>40</v>
      </c>
      <c r="E16" s="4" t="s">
        <v>40</v>
      </c>
      <c r="F16" s="6" t="n">
        <v>10</v>
      </c>
      <c r="G16" s="4" t="s">
        <v>40</v>
      </c>
      <c r="H16" s="6" t="n">
        <v>10</v>
      </c>
    </row>
    <row r="17" spans="1:8">
      <c r="A17" s="4" t="s">
        <v>119</v>
      </c>
      <c r="B17" s="4" t="s">
        <v>40</v>
      </c>
      <c r="C17" s="4" t="s">
        <v>40</v>
      </c>
      <c r="D17" s="4" t="s">
        <v>40</v>
      </c>
      <c r="E17" s="6" t="n">
        <v>414</v>
      </c>
      <c r="F17" s="4" t="s">
        <v>40</v>
      </c>
      <c r="G17" s="4" t="s">
        <v>40</v>
      </c>
      <c r="H17" s="6" t="n">
        <v>414</v>
      </c>
    </row>
    <row r="18" spans="1:8">
      <c r="A18" s="4" t="s">
        <v>120</v>
      </c>
      <c r="B18" s="4" t="s">
        <v>40</v>
      </c>
      <c r="C18" s="6" t="n">
        <v>53184</v>
      </c>
      <c r="D18" s="4" t="s">
        <v>40</v>
      </c>
    </row>
    <row r="19" spans="1:8">
      <c r="A19" s="4" t="s">
        <v>125</v>
      </c>
      <c r="B19" s="4" t="s">
        <v>40</v>
      </c>
      <c r="C19" s="4" t="s">
        <v>40</v>
      </c>
      <c r="D19" s="4" t="s">
        <v>40</v>
      </c>
      <c r="E19" s="4" t="s">
        <v>40</v>
      </c>
      <c r="F19" s="6" t="n">
        <v>-1400</v>
      </c>
      <c r="G19" s="4" t="s">
        <v>40</v>
      </c>
      <c r="H19" s="6" t="n">
        <v>-1400</v>
      </c>
    </row>
    <row r="20" spans="1:8">
      <c r="A20" s="4" t="s">
        <v>97</v>
      </c>
      <c r="B20" s="4" t="s">
        <v>40</v>
      </c>
      <c r="C20" s="4" t="s">
        <v>40</v>
      </c>
      <c r="D20" s="4" t="s">
        <v>40</v>
      </c>
      <c r="E20" s="4" t="s">
        <v>40</v>
      </c>
      <c r="F20" s="6" t="n">
        <v>311</v>
      </c>
      <c r="G20" s="4" t="s">
        <v>40</v>
      </c>
      <c r="H20" s="6" t="n">
        <v>311</v>
      </c>
    </row>
    <row r="21" spans="1:8">
      <c r="A21" s="4" t="s">
        <v>126</v>
      </c>
      <c r="B21" s="4" t="s">
        <v>40</v>
      </c>
      <c r="C21" s="4" t="s">
        <v>40</v>
      </c>
      <c r="D21" s="4" t="s">
        <v>40</v>
      </c>
      <c r="E21" s="4" t="s">
        <v>40</v>
      </c>
      <c r="F21" s="4" t="s">
        <v>40</v>
      </c>
      <c r="G21" s="6" t="n">
        <v>1342</v>
      </c>
      <c r="H21" s="6" t="n">
        <v>1342</v>
      </c>
    </row>
    <row r="22" spans="1:8">
      <c r="A22" s="4" t="s">
        <v>131</v>
      </c>
      <c r="B22" s="4" t="s">
        <v>40</v>
      </c>
      <c r="C22" s="4" t="s">
        <v>40</v>
      </c>
      <c r="D22" s="4" t="s">
        <v>40</v>
      </c>
      <c r="E22" s="4" t="s">
        <v>40</v>
      </c>
      <c r="F22" s="4" t="s">
        <v>40</v>
      </c>
      <c r="G22" s="6" t="n">
        <v>-509</v>
      </c>
      <c r="H22" s="6" t="n">
        <v>-509</v>
      </c>
    </row>
    <row r="23" spans="1:8">
      <c r="A23" s="4" t="s">
        <v>132</v>
      </c>
      <c r="B23" s="5" t="n">
        <v>17500</v>
      </c>
      <c r="C23" s="5" t="n">
        <v>6</v>
      </c>
      <c r="D23" s="5" t="n">
        <v>-1009</v>
      </c>
      <c r="E23" s="5" t="n">
        <v>46754</v>
      </c>
      <c r="F23" s="5" t="n">
        <v>-336</v>
      </c>
      <c r="G23" s="4" t="s">
        <v>40</v>
      </c>
      <c r="H23" s="5" t="n">
        <v>62915</v>
      </c>
    </row>
    <row r="24" spans="1:8">
      <c r="A24" s="4" t="s">
        <v>133</v>
      </c>
      <c r="B24" s="6" t="n">
        <v>700000</v>
      </c>
      <c r="C24" s="6" t="n">
        <v>6065948</v>
      </c>
      <c r="D24" s="6" t="n">
        <v>1513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7</v>
      </c>
    </row>
    <row r="3" spans="1:3">
      <c r="A3" s="3" t="s">
        <v>201</v>
      </c>
    </row>
    <row r="4" spans="1:3">
      <c r="A4" s="4" t="s">
        <v>97</v>
      </c>
      <c r="B4" s="5" t="n">
        <v>311</v>
      </c>
      <c r="C4" s="5" t="n">
        <v>804</v>
      </c>
    </row>
    <row r="5" spans="1:3">
      <c r="A5" s="4" t="s">
        <v>611</v>
      </c>
      <c r="B5" s="6" t="n">
        <v>-1400</v>
      </c>
      <c r="C5" s="6" t="n">
        <v>-1108</v>
      </c>
    </row>
    <row r="6" spans="1:3">
      <c r="A6" s="4" t="s">
        <v>612</v>
      </c>
      <c r="B6" s="5" t="n">
        <v>-1089</v>
      </c>
      <c r="C6" s="5" t="n">
        <v>-304</v>
      </c>
    </row>
    <row r="7" spans="1:3">
      <c r="A7" s="4" t="s">
        <v>613</v>
      </c>
      <c r="B7" s="6" t="n">
        <v>6018542</v>
      </c>
      <c r="C7" s="6" t="n">
        <v>5989742</v>
      </c>
    </row>
    <row r="8" spans="1:3">
      <c r="A8" s="4" t="s">
        <v>612</v>
      </c>
      <c r="B8" s="8" t="n">
        <v>-0.18</v>
      </c>
      <c r="C8" s="8" t="n">
        <v>-0.05</v>
      </c>
    </row>
    <row r="9" spans="1:3">
      <c r="A9" s="4" t="s">
        <v>92</v>
      </c>
      <c r="B9" s="5" t="n">
        <v>2383</v>
      </c>
      <c r="C9" s="5" t="n">
        <v>-1274</v>
      </c>
    </row>
    <row r="10" spans="1:3">
      <c r="A10" s="4" t="s">
        <v>611</v>
      </c>
      <c r="B10" s="6" t="n">
        <v>-1400</v>
      </c>
      <c r="C10" s="6" t="n">
        <v>-1108</v>
      </c>
    </row>
    <row r="11" spans="1:3">
      <c r="A11" s="4" t="s">
        <v>614</v>
      </c>
      <c r="B11" s="5" t="n">
        <v>983</v>
      </c>
      <c r="C11" s="5" t="n">
        <v>-2382</v>
      </c>
    </row>
    <row r="12" spans="1:3">
      <c r="A12" s="4" t="s">
        <v>615</v>
      </c>
      <c r="B12" s="8" t="n">
        <v>0.16</v>
      </c>
      <c r="C12" s="8" t="n">
        <v>-0.4</v>
      </c>
    </row>
    <row r="13" spans="1:3">
      <c r="A13" s="4" t="s">
        <v>616</v>
      </c>
      <c r="B13" s="5" t="n">
        <v>-2072</v>
      </c>
      <c r="C13" s="5" t="n">
        <v>2078</v>
      </c>
    </row>
    <row r="14" spans="1:3">
      <c r="A14" s="4" t="s">
        <v>617</v>
      </c>
      <c r="B14" s="8" t="n">
        <v>-0.34</v>
      </c>
      <c r="C14" s="8" t="n">
        <v>0.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7</v>
      </c>
    </row>
    <row r="3" spans="1:3">
      <c r="A3" s="3" t="s">
        <v>619</v>
      </c>
    </row>
    <row r="4" spans="1:3">
      <c r="A4" s="4" t="s">
        <v>620</v>
      </c>
      <c r="B4" s="6" t="n">
        <v>1640002</v>
      </c>
      <c r="C4" s="6" t="n">
        <v>2295385</v>
      </c>
    </row>
    <row r="5" spans="1:3">
      <c r="A5" s="4" t="s">
        <v>621</v>
      </c>
    </row>
    <row r="6" spans="1:3">
      <c r="A6" s="3" t="s">
        <v>619</v>
      </c>
    </row>
    <row r="7" spans="1:3">
      <c r="A7" s="4" t="s">
        <v>620</v>
      </c>
      <c r="B7" s="4" t="s">
        <v>40</v>
      </c>
      <c r="C7" s="6" t="n">
        <v>177456</v>
      </c>
    </row>
    <row r="8" spans="1:3">
      <c r="A8" s="4" t="s">
        <v>622</v>
      </c>
    </row>
    <row r="9" spans="1:3">
      <c r="A9" s="3" t="s">
        <v>619</v>
      </c>
    </row>
    <row r="10" spans="1:3">
      <c r="A10" s="4" t="s">
        <v>620</v>
      </c>
      <c r="B10" s="6" t="n">
        <v>1500000</v>
      </c>
      <c r="C10" s="6" t="n">
        <v>1906875</v>
      </c>
    </row>
    <row r="11" spans="1:3">
      <c r="A11" s="4" t="s">
        <v>468</v>
      </c>
    </row>
    <row r="12" spans="1:3">
      <c r="A12" s="3" t="s">
        <v>619</v>
      </c>
    </row>
    <row r="13" spans="1:3">
      <c r="A13" s="4" t="s">
        <v>620</v>
      </c>
      <c r="B13" s="6" t="n">
        <v>140002</v>
      </c>
      <c r="C13" s="6" t="n">
        <v>2110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7</v>
      </c>
    </row>
    <row r="3" spans="1:3">
      <c r="A3" s="3" t="s">
        <v>204</v>
      </c>
    </row>
    <row r="4" spans="1:3">
      <c r="A4" s="4" t="s">
        <v>624</v>
      </c>
      <c r="B4" s="5" t="n">
        <v>-729</v>
      </c>
      <c r="C4" s="5" t="n">
        <v>-169</v>
      </c>
    </row>
    <row r="5" spans="1:3">
      <c r="A5" s="4" t="s">
        <v>625</v>
      </c>
      <c r="B5" s="6" t="n">
        <v>1093</v>
      </c>
      <c r="C5" s="6" t="n">
        <v>-496</v>
      </c>
    </row>
    <row r="6" spans="1:3">
      <c r="A6" s="4" t="s">
        <v>626</v>
      </c>
      <c r="B6" s="6" t="n">
        <v>695</v>
      </c>
      <c r="C6" s="6" t="n">
        <v>-138</v>
      </c>
    </row>
    <row r="7" spans="1:3">
      <c r="A7" s="4" t="s">
        <v>627</v>
      </c>
      <c r="B7" s="6" t="n">
        <v>-446</v>
      </c>
      <c r="C7" s="6" t="n">
        <v>107</v>
      </c>
    </row>
    <row r="8" spans="1:3">
      <c r="A8" s="4" t="s">
        <v>628</v>
      </c>
      <c r="B8" s="6" t="n">
        <v>1342</v>
      </c>
      <c r="C8" s="6" t="n">
        <v>-527</v>
      </c>
    </row>
    <row r="9" spans="1:3">
      <c r="A9" s="4" t="s">
        <v>629</v>
      </c>
      <c r="B9" s="6" t="n">
        <v>-104</v>
      </c>
      <c r="C9" s="6" t="n">
        <v>-33</v>
      </c>
    </row>
    <row r="10" spans="1:3">
      <c r="A10" s="4" t="s">
        <v>630</v>
      </c>
      <c r="B10" s="6" t="n">
        <v>-509</v>
      </c>
      <c r="C10" s="4" t="s">
        <v>40</v>
      </c>
    </row>
    <row r="11" spans="1:3">
      <c r="A11" s="4" t="s">
        <v>631</v>
      </c>
      <c r="B11" s="4" t="s">
        <v>40</v>
      </c>
      <c r="C11" s="5" t="n">
        <v>-7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7</v>
      </c>
    </row>
    <row r="2" spans="1:3">
      <c r="A2" s="4" t="s">
        <v>633</v>
      </c>
      <c r="B2" s="5" t="n">
        <v>29487</v>
      </c>
      <c r="C2" s="5" t="n">
        <v>79573</v>
      </c>
    </row>
    <row r="3" spans="1:3">
      <c r="A3" s="4" t="s">
        <v>634</v>
      </c>
    </row>
    <row r="4" spans="1:3">
      <c r="A4" s="4" t="s">
        <v>633</v>
      </c>
      <c r="C4" s="6" t="n">
        <v>76310</v>
      </c>
    </row>
    <row r="5" spans="1:3">
      <c r="A5" s="4" t="s">
        <v>635</v>
      </c>
    </row>
    <row r="6" spans="1:3">
      <c r="A6" s="4" t="s">
        <v>633</v>
      </c>
      <c r="C6" s="6" t="n">
        <v>3263</v>
      </c>
    </row>
    <row r="7" spans="1:3">
      <c r="A7" s="4" t="s">
        <v>636</v>
      </c>
    </row>
    <row r="8" spans="1:3">
      <c r="A8" s="4" t="s">
        <v>633</v>
      </c>
      <c r="C8" s="6" t="n">
        <v>3263</v>
      </c>
    </row>
    <row r="9" spans="1:3">
      <c r="A9" s="4" t="s">
        <v>637</v>
      </c>
    </row>
    <row r="10" spans="1:3">
      <c r="A10" s="4" t="s">
        <v>633</v>
      </c>
      <c r="C10" s="4" t="s">
        <v>40</v>
      </c>
    </row>
    <row r="11" spans="1:3">
      <c r="A11" s="4" t="s">
        <v>638</v>
      </c>
    </row>
    <row r="12" spans="1:3">
      <c r="A12" s="4" t="s">
        <v>633</v>
      </c>
      <c r="C12" s="6" t="n">
        <v>3263</v>
      </c>
    </row>
    <row r="13" spans="1:3">
      <c r="A13" s="4" t="s">
        <v>639</v>
      </c>
    </row>
    <row r="14" spans="1:3">
      <c r="A14" s="4" t="s">
        <v>633</v>
      </c>
      <c r="C14" s="6" t="n">
        <v>76310</v>
      </c>
    </row>
    <row r="15" spans="1:3">
      <c r="A15" s="4" t="s">
        <v>640</v>
      </c>
    </row>
    <row r="16" spans="1:3">
      <c r="A16" s="4" t="s">
        <v>633</v>
      </c>
      <c r="C16" s="6" t="n">
        <v>76310</v>
      </c>
    </row>
    <row r="17" spans="1:3">
      <c r="A17" s="4" t="s">
        <v>641</v>
      </c>
    </row>
    <row r="18" spans="1:3">
      <c r="A18" s="4" t="s">
        <v>633</v>
      </c>
      <c r="C18" s="4" t="s">
        <v>40</v>
      </c>
    </row>
    <row r="19" spans="1:3">
      <c r="A19" s="4" t="s">
        <v>642</v>
      </c>
    </row>
    <row r="20" spans="1:3">
      <c r="A20" s="4" t="s">
        <v>633</v>
      </c>
      <c r="C20" s="4" t="s">
        <v>40</v>
      </c>
    </row>
    <row r="21" spans="1:3">
      <c r="A21" s="4" t="s">
        <v>643</v>
      </c>
    </row>
    <row r="22" spans="1:3">
      <c r="A22" s="4" t="s">
        <v>633</v>
      </c>
      <c r="C22" s="4" t="s">
        <v>40</v>
      </c>
    </row>
    <row r="23" spans="1:3">
      <c r="A23" s="4" t="s">
        <v>644</v>
      </c>
    </row>
    <row r="24" spans="1:3">
      <c r="A24" s="4" t="s">
        <v>633</v>
      </c>
      <c r="C24" s="4" t="s">
        <v>40</v>
      </c>
    </row>
    <row r="25" spans="1:3">
      <c r="A25" s="4" t="s">
        <v>645</v>
      </c>
    </row>
    <row r="26" spans="1:3">
      <c r="A26" s="4" t="s">
        <v>633</v>
      </c>
      <c r="B26" s="6" t="n">
        <v>29487</v>
      </c>
    </row>
    <row r="27" spans="1:3">
      <c r="A27" s="4" t="s">
        <v>646</v>
      </c>
    </row>
    <row r="28" spans="1:3">
      <c r="A28" s="4" t="s">
        <v>633</v>
      </c>
      <c r="B28" s="4" t="s">
        <v>40</v>
      </c>
    </row>
    <row r="29" spans="1:3">
      <c r="A29" s="4" t="s">
        <v>647</v>
      </c>
    </row>
    <row r="30" spans="1:3">
      <c r="A30" s="4" t="s">
        <v>633</v>
      </c>
      <c r="B30" s="4" t="s">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648</v>
      </c>
      <c r="B1" s="2" t="s">
        <v>649</v>
      </c>
      <c r="C1" s="2" t="s">
        <v>650</v>
      </c>
      <c r="D1" s="2" t="s">
        <v>651</v>
      </c>
    </row>
    <row r="2" spans="1:4">
      <c r="A2" s="4" t="s">
        <v>652</v>
      </c>
    </row>
    <row r="3" spans="1:4">
      <c r="A3" s="3" t="s">
        <v>653</v>
      </c>
    </row>
    <row r="4" spans="1:4">
      <c r="A4" s="4" t="s">
        <v>654</v>
      </c>
      <c r="D4" s="5" t="n">
        <v>5</v>
      </c>
    </row>
    <row r="5" spans="1:4">
      <c r="A5" s="4" t="s">
        <v>655</v>
      </c>
      <c r="D5" s="4" t="s">
        <v>656</v>
      </c>
    </row>
    <row r="6" spans="1:4">
      <c r="A6" s="4" t="s">
        <v>657</v>
      </c>
    </row>
    <row r="7" spans="1:4">
      <c r="A7" s="3" t="s">
        <v>653</v>
      </c>
    </row>
    <row r="8" spans="1:4">
      <c r="A8" s="4" t="s">
        <v>654</v>
      </c>
      <c r="C8" s="5" t="n">
        <v>7</v>
      </c>
    </row>
    <row r="9" spans="1:4">
      <c r="A9" s="4" t="s">
        <v>658</v>
      </c>
      <c r="C9" s="4" t="s">
        <v>659</v>
      </c>
    </row>
    <row r="10" spans="1:4">
      <c r="A10" s="4" t="s">
        <v>660</v>
      </c>
    </row>
    <row r="11" spans="1:4">
      <c r="A11" s="3" t="s">
        <v>653</v>
      </c>
    </row>
    <row r="12" spans="1:4">
      <c r="A12" s="4" t="s">
        <v>654</v>
      </c>
      <c r="B12" s="5" t="n">
        <v>10</v>
      </c>
    </row>
    <row r="13" spans="1:4">
      <c r="A13" s="4" t="s">
        <v>661</v>
      </c>
      <c r="B13" s="6" t="n">
        <v>7</v>
      </c>
    </row>
    <row r="14" spans="1:4">
      <c r="A14" s="4" t="s">
        <v>662</v>
      </c>
    </row>
    <row r="15" spans="1:4">
      <c r="A15" s="3" t="s">
        <v>653</v>
      </c>
    </row>
    <row r="16" spans="1:4">
      <c r="A16" s="4" t="s">
        <v>654</v>
      </c>
      <c r="B16" s="5" t="n">
        <v>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63</v>
      </c>
      <c r="B1" s="2" t="s">
        <v>1</v>
      </c>
    </row>
    <row r="2" spans="1:3">
      <c r="B2" s="2" t="s">
        <v>2</v>
      </c>
      <c r="C2" s="2" t="s">
        <v>37</v>
      </c>
    </row>
    <row r="3" spans="1:3">
      <c r="A3" s="3" t="s">
        <v>213</v>
      </c>
    </row>
    <row r="4" spans="1:3">
      <c r="A4" s="4" t="s">
        <v>664</v>
      </c>
      <c r="B4" s="4" t="s">
        <v>665</v>
      </c>
    </row>
    <row r="5" spans="1:3">
      <c r="A5" s="4" t="s">
        <v>666</v>
      </c>
      <c r="B5" s="4" t="s">
        <v>667</v>
      </c>
    </row>
    <row r="6" spans="1:3">
      <c r="A6" s="4" t="s">
        <v>668</v>
      </c>
      <c r="B6" s="5" t="n">
        <v>97</v>
      </c>
      <c r="C6" s="5" t="n">
        <v>1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69</v>
      </c>
      <c r="B1" s="2" t="s">
        <v>670</v>
      </c>
      <c r="C1" s="2" t="s">
        <v>2</v>
      </c>
      <c r="D1" s="2" t="s">
        <v>37</v>
      </c>
    </row>
    <row r="2" spans="1:4">
      <c r="A2" s="4" t="s">
        <v>671</v>
      </c>
      <c r="C2" s="5" t="n">
        <v>443</v>
      </c>
      <c r="D2" s="5" t="n">
        <v>441</v>
      </c>
    </row>
    <row r="3" spans="1:4">
      <c r="A3" s="4" t="s">
        <v>672</v>
      </c>
    </row>
    <row r="4" spans="1:4">
      <c r="A4" s="4" t="s">
        <v>671</v>
      </c>
      <c r="B4" s="5" t="n">
        <v>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73</v>
      </c>
      <c r="B1" s="2" t="s">
        <v>353</v>
      </c>
      <c r="C1" s="2" t="s">
        <v>2</v>
      </c>
      <c r="D1" s="2" t="s">
        <v>37</v>
      </c>
    </row>
    <row r="2" spans="1:4">
      <c r="A2" s="4" t="s">
        <v>674</v>
      </c>
      <c r="C2" s="5" t="n">
        <v>518</v>
      </c>
      <c r="D2" s="5" t="n">
        <v>8</v>
      </c>
    </row>
    <row r="3" spans="1:4">
      <c r="A3" s="4" t="s">
        <v>362</v>
      </c>
    </row>
    <row r="4" spans="1:4">
      <c r="A4" s="4" t="s">
        <v>363</v>
      </c>
      <c r="B4" s="6" t="n">
        <v>1773102</v>
      </c>
    </row>
    <row r="5" spans="1:4">
      <c r="A5" s="4" t="s">
        <v>364</v>
      </c>
      <c r="B5" s="5" t="n">
        <v>20320</v>
      </c>
    </row>
    <row r="6" spans="1:4">
      <c r="A6" s="4" t="s">
        <v>674</v>
      </c>
      <c r="B6" s="5" t="n">
        <v>5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4</v>
      </c>
      <c r="B1" s="2" t="s">
        <v>1</v>
      </c>
    </row>
    <row r="2" spans="1:3">
      <c r="B2" s="2" t="s">
        <v>2</v>
      </c>
      <c r="C2" s="2" t="s">
        <v>37</v>
      </c>
    </row>
    <row r="3" spans="1:3">
      <c r="A3" s="3" t="s">
        <v>135</v>
      </c>
    </row>
    <row r="4" spans="1:3">
      <c r="A4" s="4" t="s">
        <v>136</v>
      </c>
      <c r="B4" s="5" t="n">
        <v>2</v>
      </c>
      <c r="C4" s="8" t="n">
        <v>1.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7</v>
      </c>
    </row>
    <row r="3" spans="1:3">
      <c r="A3" s="3" t="s">
        <v>138</v>
      </c>
    </row>
    <row r="4" spans="1:3">
      <c r="A4" s="4" t="s">
        <v>97</v>
      </c>
      <c r="B4" s="5" t="n">
        <v>311</v>
      </c>
      <c r="C4" s="5" t="n">
        <v>804</v>
      </c>
    </row>
    <row r="5" spans="1:3">
      <c r="A5" s="4" t="s">
        <v>139</v>
      </c>
      <c r="B5" s="6" t="n">
        <v>2072</v>
      </c>
      <c r="C5" s="6" t="n">
        <v>-2078</v>
      </c>
    </row>
    <row r="6" spans="1:3">
      <c r="A6" s="3" t="s">
        <v>140</v>
      </c>
    </row>
    <row r="7" spans="1:3">
      <c r="A7" s="4" t="s">
        <v>141</v>
      </c>
      <c r="B7" s="6" t="n">
        <v>-3998</v>
      </c>
      <c r="C7" s="4" t="s">
        <v>40</v>
      </c>
    </row>
    <row r="8" spans="1:3">
      <c r="A8" s="4" t="s">
        <v>87</v>
      </c>
      <c r="B8" s="4" t="s">
        <v>40</v>
      </c>
      <c r="C8" s="6" t="n">
        <v>33</v>
      </c>
    </row>
    <row r="9" spans="1:3">
      <c r="A9" s="4" t="s">
        <v>88</v>
      </c>
      <c r="B9" s="4" t="s">
        <v>40</v>
      </c>
      <c r="C9" s="6" t="n">
        <v>612</v>
      </c>
    </row>
    <row r="10" spans="1:3">
      <c r="A10" s="4" t="s">
        <v>142</v>
      </c>
      <c r="B10" s="6" t="n">
        <v>371</v>
      </c>
      <c r="C10" s="6" t="n">
        <v>-26</v>
      </c>
    </row>
    <row r="11" spans="1:3">
      <c r="A11" s="4" t="s">
        <v>143</v>
      </c>
      <c r="B11" s="6" t="n">
        <v>414</v>
      </c>
      <c r="C11" s="6" t="n">
        <v>337</v>
      </c>
    </row>
    <row r="12" spans="1:3">
      <c r="A12" s="3" t="s">
        <v>144</v>
      </c>
    </row>
    <row r="13" spans="1:3">
      <c r="A13" s="4" t="s">
        <v>145</v>
      </c>
      <c r="B13" s="6" t="n">
        <v>244</v>
      </c>
      <c r="C13" s="6" t="n">
        <v>-22</v>
      </c>
    </row>
    <row r="14" spans="1:3">
      <c r="A14" s="4" t="s">
        <v>46</v>
      </c>
      <c r="B14" s="6" t="n">
        <v>-121</v>
      </c>
      <c r="C14" s="6" t="n">
        <v>1</v>
      </c>
    </row>
    <row r="15" spans="1:3">
      <c r="A15" s="4" t="s">
        <v>146</v>
      </c>
      <c r="B15" s="6" t="n">
        <v>331</v>
      </c>
      <c r="C15" s="6" t="n">
        <v>-44</v>
      </c>
    </row>
    <row r="16" spans="1:3">
      <c r="A16" s="4" t="s">
        <v>51</v>
      </c>
      <c r="B16" s="6" t="n">
        <v>-2197</v>
      </c>
      <c r="C16" s="6" t="n">
        <v>-107</v>
      </c>
    </row>
    <row r="17" spans="1:3">
      <c r="A17" s="4" t="s">
        <v>147</v>
      </c>
      <c r="B17" s="6" t="n">
        <v>-2698</v>
      </c>
      <c r="C17" s="6" t="n">
        <v>2647</v>
      </c>
    </row>
    <row r="18" spans="1:3">
      <c r="A18" s="4" t="s">
        <v>148</v>
      </c>
      <c r="B18" s="6" t="n">
        <v>-5271</v>
      </c>
      <c r="C18" s="6" t="n">
        <v>2157</v>
      </c>
    </row>
    <row r="19" spans="1:3">
      <c r="A19" s="4" t="s">
        <v>149</v>
      </c>
      <c r="B19" s="6" t="n">
        <v>-15367</v>
      </c>
      <c r="C19" s="6" t="n">
        <v>22637</v>
      </c>
    </row>
    <row r="20" spans="1:3">
      <c r="A20" s="4" t="s">
        <v>150</v>
      </c>
      <c r="B20" s="6" t="n">
        <v>-20638</v>
      </c>
      <c r="C20" s="6" t="n">
        <v>24794</v>
      </c>
    </row>
    <row r="21" spans="1:3">
      <c r="A21" s="3" t="s">
        <v>151</v>
      </c>
    </row>
    <row r="22" spans="1:3">
      <c r="A22" s="4" t="s">
        <v>152</v>
      </c>
      <c r="B22" s="6" t="n">
        <v>18000</v>
      </c>
      <c r="C22" s="6" t="n">
        <v>1100</v>
      </c>
    </row>
    <row r="23" spans="1:3">
      <c r="A23" s="4" t="s">
        <v>153</v>
      </c>
      <c r="B23" s="4" t="s">
        <v>40</v>
      </c>
      <c r="C23" s="6" t="n">
        <v>-8450</v>
      </c>
    </row>
    <row r="24" spans="1:3">
      <c r="A24" s="4" t="s">
        <v>154</v>
      </c>
      <c r="B24" s="6" t="n">
        <v>-3</v>
      </c>
      <c r="C24" s="4" t="s">
        <v>40</v>
      </c>
    </row>
    <row r="25" spans="1:3">
      <c r="A25" s="4" t="s">
        <v>155</v>
      </c>
      <c r="B25" s="6" t="n">
        <v>-1007</v>
      </c>
      <c r="C25" s="6" t="n">
        <v>-2987</v>
      </c>
    </row>
    <row r="26" spans="1:3">
      <c r="A26" s="4" t="s">
        <v>156</v>
      </c>
      <c r="B26" s="6" t="n">
        <v>16990</v>
      </c>
      <c r="C26" s="6" t="n">
        <v>-10337</v>
      </c>
    </row>
    <row r="27" spans="1:3">
      <c r="A27" s="4" t="s">
        <v>157</v>
      </c>
      <c r="B27" s="6" t="n">
        <v>2694</v>
      </c>
      <c r="C27" s="6" t="n">
        <v>-18910</v>
      </c>
    </row>
    <row r="28" spans="1:3">
      <c r="A28" s="4" t="s">
        <v>158</v>
      </c>
      <c r="B28" s="6" t="n">
        <v>19684</v>
      </c>
      <c r="C28" s="6" t="n">
        <v>-29247</v>
      </c>
    </row>
    <row r="29" spans="1:3">
      <c r="A29" s="3" t="s">
        <v>159</v>
      </c>
    </row>
    <row r="30" spans="1:3">
      <c r="A30" s="4" t="s">
        <v>160</v>
      </c>
      <c r="B30" s="4" t="s">
        <v>40</v>
      </c>
      <c r="C30" s="6" t="n">
        <v>16493</v>
      </c>
    </row>
    <row r="31" spans="1:3">
      <c r="A31" s="4" t="s">
        <v>161</v>
      </c>
      <c r="B31" s="4" t="s">
        <v>40</v>
      </c>
      <c r="C31" s="6" t="n">
        <v>-3300</v>
      </c>
    </row>
    <row r="32" spans="1:3">
      <c r="A32" s="4" t="s">
        <v>162</v>
      </c>
      <c r="B32" s="6" t="n">
        <v>-1400</v>
      </c>
      <c r="C32" s="6" t="n">
        <v>-1348</v>
      </c>
    </row>
    <row r="33" spans="1:3">
      <c r="A33" s="4" t="s">
        <v>163</v>
      </c>
      <c r="B33" s="6" t="n">
        <v>-1400</v>
      </c>
      <c r="C33" s="6" t="n">
        <v>11845</v>
      </c>
    </row>
    <row r="34" spans="1:3">
      <c r="A34" s="4" t="s">
        <v>164</v>
      </c>
      <c r="B34" s="6" t="n">
        <v>-39</v>
      </c>
      <c r="C34" s="6" t="n">
        <v>-65</v>
      </c>
    </row>
    <row r="35" spans="1:3">
      <c r="A35" s="4" t="s">
        <v>165</v>
      </c>
      <c r="B35" s="6" t="n">
        <v>-1439</v>
      </c>
      <c r="C35" s="6" t="n">
        <v>11780</v>
      </c>
    </row>
    <row r="36" spans="1:3">
      <c r="A36" s="4" t="s">
        <v>166</v>
      </c>
      <c r="B36" s="6" t="n">
        <v>-2393</v>
      </c>
      <c r="C36" s="6" t="n">
        <v>7327</v>
      </c>
    </row>
    <row r="37" spans="1:3">
      <c r="A37" s="4" t="s">
        <v>167</v>
      </c>
      <c r="B37" s="6" t="n">
        <v>30902</v>
      </c>
      <c r="C37" s="6" t="n">
        <v>23575</v>
      </c>
    </row>
    <row r="38" spans="1:3">
      <c r="A38" s="4" t="s">
        <v>168</v>
      </c>
      <c r="B38" s="6" t="n">
        <v>28509</v>
      </c>
      <c r="C38" s="6" t="n">
        <v>30902</v>
      </c>
    </row>
    <row r="39" spans="1:3">
      <c r="A39" s="3" t="s">
        <v>169</v>
      </c>
    </row>
    <row r="40" spans="1:3">
      <c r="A40" s="4" t="s">
        <v>170</v>
      </c>
      <c r="B40" s="6" t="n">
        <v>-628</v>
      </c>
      <c r="C40" s="6" t="n">
        <v>1606</v>
      </c>
    </row>
    <row r="41" spans="1:3">
      <c r="A41" s="3" t="s">
        <v>171</v>
      </c>
    </row>
    <row r="42" spans="1:3">
      <c r="A42" s="4" t="s">
        <v>172</v>
      </c>
      <c r="B42" s="4" t="s">
        <v>40</v>
      </c>
      <c r="C42" s="5" t="n">
        <v>1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06:12Z</dcterms:created>
  <dcterms:modified xmlns:dcterms="http://purl.org/dc/terms/" xmlns:xsi="http://www.w3.org/2001/XMLSchema-instance" xsi:type="dcterms:W3CDTF">2020-03-30T16:06:12Z</dcterms:modified>
</cp:coreProperties>
</file>